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Gener" sheetId="7" r:id="rId7"/>
    <s:sheet name="Significant Accounting Policies" sheetId="8" r:id="rId8"/>
    <s:sheet name="Restricted Cash" sheetId="9" r:id="rId9"/>
    <s:sheet name="Fixed assets, net" sheetId="10" r:id="rId10"/>
    <s:sheet name="Deferred Charges, net" sheetId="11" r:id="rId11"/>
    <s:sheet name="Other Current and Non-current A" sheetId="12" r:id="rId12"/>
    <s:sheet name="Accounts Payable" sheetId="13" r:id="rId13"/>
    <s:sheet name="Accrued Liabilities" sheetId="14" r:id="rId14"/>
    <s:sheet name="Other Current and Long-term Lia" sheetId="15" r:id="rId15"/>
    <s:sheet name="Long-Term Debt" sheetId="16" r:id="rId16"/>
    <s:sheet name="Financial Instruments" sheetId="17" r:id="rId17"/>
    <s:sheet name="Commitments and Contingencies" sheetId="18" r:id="rId18"/>
    <s:sheet name="Stockholders' Equity" sheetId="19" r:id="rId19"/>
    <s:sheet name="Earnings per Share" sheetId="20" r:id="rId20"/>
    <s:sheet name="Subsequent Events" sheetId="21" r:id="rId21"/>
    <s:sheet name="Significant Accounting Polici22" sheetId="22" r:id="rId22"/>
    <s:sheet name="Basis of Presentation and Gen23" sheetId="23" r:id="rId23"/>
    <s:sheet name="Fixed assets, net (Tables)" sheetId="24" r:id="rId24"/>
    <s:sheet name="Deferred Charges, net (Tables)" sheetId="25" r:id="rId25"/>
    <s:sheet name="Other Current and Non-current26" sheetId="26" r:id="rId26"/>
    <s:sheet name="Accounts Payable (Tables)" sheetId="27" r:id="rId27"/>
    <s:sheet name="Accrued Liabilities (Tables)" sheetId="28" r:id="rId28"/>
    <s:sheet name="Other Current and Long-term L29" sheetId="29" r:id="rId29"/>
    <s:sheet name="Long-Term Debt (Tables)" sheetId="30" r:id="rId30"/>
    <s:sheet name="Financial Instruments (Tables)" sheetId="31" r:id="rId31"/>
    <s:sheet name="Earnings per Share (Tables)" sheetId="32" r:id="rId32"/>
    <s:sheet name="Basis of Presentation and Gen33" sheetId="33" r:id="rId33"/>
    <s:sheet name="Restricted Cash (Details)" sheetId="34" r:id="rId34"/>
    <s:sheet name="Fixed assets, net (Details)" sheetId="35" r:id="rId35"/>
    <s:sheet name="Fixed assets, net (Details 2)" sheetId="36" r:id="rId36"/>
    <s:sheet name="Deferred Charges, net (Details)" sheetId="37" r:id="rId37"/>
    <s:sheet name="Other Current and Non-current38" sheetId="38" r:id="rId38"/>
    <s:sheet name="Other Current and Non-current39" sheetId="39" r:id="rId39"/>
    <s:sheet name="Accounts Payable (Details)" sheetId="40" r:id="rId40"/>
    <s:sheet name="Accrued Liabilities (Details)" sheetId="41" r:id="rId41"/>
    <s:sheet name="Accrued Liabilities (Details 2)" sheetId="42" r:id="rId42"/>
    <s:sheet name="Other Current and Long-term L43" sheetId="43" r:id="rId43"/>
    <s:sheet name="Long-Term Debt (Details)" sheetId="44" r:id="rId44"/>
    <s:sheet name="Financial Instruments (Details)" sheetId="45" r:id="rId45"/>
    <s:sheet name="Financial Instruments (Details " sheetId="46" r:id="rId46"/>
    <s:sheet name="Financial Instruments (Detail47" sheetId="47" r:id="rId47"/>
    <s:sheet name="Financial Instruments (Detail48" sheetId="48" r:id="rId48"/>
    <s:sheet name="Financial Instruments (Detail49" sheetId="49" r:id="rId49"/>
    <s:sheet name="Stockholders' Equity (Details)" sheetId="50" r:id="rId50"/>
    <s:sheet name="Earnings per Share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83">
  <si>
    <t>Document and Entity Information</t>
  </si>
  <si>
    <t>6 Months Ended</t>
  </si>
  <si>
    <t>Jun. 30, 2015</t>
  </si>
  <si>
    <t>Entity Registrant Name</t>
  </si>
  <si>
    <t>Danaos Corp</t>
  </si>
  <si>
    <t>Entity Central Index Key</t>
  </si>
  <si>
    <t>Document Type</t>
  </si>
  <si>
    <t>6-K</t>
  </si>
  <si>
    <t>Document Period End Date</t>
  </si>
  <si>
    <t>Jun. 30,
		2015</t>
  </si>
  <si>
    <t>Amendment Flag</t>
  </si>
  <si>
    <t>false</t>
  </si>
  <si>
    <t>Current Fiscal Year End Date</t>
  </si>
  <si>
    <t>--12-31</t>
  </si>
  <si>
    <t>Document Fiscal Year Focus</t>
  </si>
  <si>
    <t>Document Fiscal Period Focus</t>
  </si>
  <si>
    <t>Q2</t>
  </si>
  <si>
    <t>CONDENSED CONSOLIDATED BALANCE SHEETS - USD ($) $ in Thousands</t>
  </si>
  <si>
    <t>Dec. 31, 2014</t>
  </si>
  <si>
    <t>CURRENT ASSETS</t>
  </si>
  <si>
    <t>Cash and cash equivalents</t>
  </si>
  <si>
    <t>Restricted cash</t>
  </si>
  <si>
    <t>Accounts receivable, net</t>
  </si>
  <si>
    <t>Inventories</t>
  </si>
  <si>
    <t>Prepaid expenses</t>
  </si>
  <si>
    <t>Due from related parties</t>
  </si>
  <si>
    <t>Other current assets</t>
  </si>
  <si>
    <t>Total current assets</t>
  </si>
  <si>
    <t>Fixed assets, net</t>
  </si>
  <si>
    <t>Deferred charges, net</t>
  </si>
  <si>
    <t>Other non-current assets</t>
  </si>
  <si>
    <t>Total non-current assets</t>
  </si>
  <si>
    <t>Total assets</t>
  </si>
  <si>
    <t>CURRENT LIABILITIES</t>
  </si>
  <si>
    <t>Accounts payable</t>
  </si>
  <si>
    <t>Accrued liabilities</t>
  </si>
  <si>
    <t>Current portion of long-term debt</t>
  </si>
  <si>
    <t>Current portion of vendor financing</t>
  </si>
  <si>
    <t>Unearned revenue</t>
  </si>
  <si>
    <t>Other current liabilities</t>
  </si>
  <si>
    <t>Total current liabilities</t>
  </si>
  <si>
    <t>LONG-TERM LIABILITIES</t>
  </si>
  <si>
    <t>Long-term debt, net of current portion</t>
  </si>
  <si>
    <t>Vendor financing, net of current portion</t>
  </si>
  <si>
    <t>Unearned revenue, net of current portion</t>
  </si>
  <si>
    <t>Other long-term liabilities</t>
  </si>
  <si>
    <t>Total long-term liabilities</t>
  </si>
  <si>
    <t>Total liabilities</t>
  </si>
  <si>
    <t>Commitments and Contingencies</t>
  </si>
  <si>
    <t>STOCKHOLDERS' EQUITY</t>
  </si>
  <si>
    <t>Preferred stock (par value $0.01, 100,000,000 preferred shares authorized and not issued as of June 30, 2015 and December 31, 2014)</t>
  </si>
  <si>
    <t>Common stock (par value $0.01, 750,000,000 common shares authorized as of June 30, 2015 and December 31, 2014. 109,778,188 and 109,669,429 issued and outstanding as of June 30, 2015 and December 31, 2014,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 in Thousands</t>
  </si>
  <si>
    <t>3 Months Ended</t>
  </si>
  <si>
    <t>Jun. 30, 2014</t>
  </si>
  <si>
    <t>CONDENSED CONSOLIDATED STATEMENTS OF INCOME</t>
  </si>
  <si>
    <t>OPERATING REVENUES</t>
  </si>
  <si>
    <t>OPERATING EXPENSES:</t>
  </si>
  <si>
    <t>Voyage expenses</t>
  </si>
  <si>
    <t>Vessel operating expenses</t>
  </si>
  <si>
    <t>Depreciation</t>
  </si>
  <si>
    <t>Amortization of deferred drydocking and special survey costs</t>
  </si>
  <si>
    <t>General and administrative expenses</t>
  </si>
  <si>
    <t>Gain on sale of vessels</t>
  </si>
  <si>
    <t>Income From Operations</t>
  </si>
  <si>
    <t>OTHER INCOME (EXPENSE):</t>
  </si>
  <si>
    <t>Interest income</t>
  </si>
  <si>
    <t>Interest expense</t>
  </si>
  <si>
    <t>Other finance costs</t>
  </si>
  <si>
    <t>Other income (expense), net</t>
  </si>
  <si>
    <t>Unrealized and realized losses on derivatives</t>
  </si>
  <si>
    <t>Total Other Expenses, net</t>
  </si>
  <si>
    <t>Net Income</t>
  </si>
  <si>
    <t>EARNINGS PER SHARE</t>
  </si>
  <si>
    <t>Basic and diluted net income per share (in dollars per share)</t>
  </si>
  <si>
    <t>Basic and diluted weighted average number of common shares (in shares)</t>
  </si>
  <si>
    <t>CONDENSED CONSOLIDATED STATEMENTS OF COMPREHENSIVE INCOME - USD ($) $ in Thousands</t>
  </si>
  <si>
    <t>CONSOLIDATED STATEMENTS OF COMPREHENSIVE INCOME</t>
  </si>
  <si>
    <t>Net income for the period</t>
  </si>
  <si>
    <t>Other Comprehensive Income</t>
  </si>
  <si>
    <t>Amortization of deferred realized losses on cash flow hedges</t>
  </si>
  <si>
    <t>Reclassification of unrealized losses to earnings</t>
  </si>
  <si>
    <t>Total Other Comprehensive Income</t>
  </si>
  <si>
    <t>Comprehensive Income</t>
  </si>
  <si>
    <t>CONDENSED CONSOLIDATED STATEMENTS OF CASH FLOWS - USD ($) $ in Thousands</t>
  </si>
  <si>
    <t>Cash Flows from Operating Activities</t>
  </si>
  <si>
    <t>Net income</t>
  </si>
  <si>
    <t>Adjustments to reconcile net income to net cash provided by operating activities</t>
  </si>
  <si>
    <t>Amortization of finance costs</t>
  </si>
  <si>
    <t>Exit fees accrued on debt</t>
  </si>
  <si>
    <t>Payments for drydocking and special survey costs deferred</t>
  </si>
  <si>
    <t>Amortization of deferred realized losses on interest rate swaps</t>
  </si>
  <si>
    <t>Unrealized gains on derivatives</t>
  </si>
  <si>
    <t>(Increase)/Decrease in</t>
  </si>
  <si>
    <t>Accounts receivable</t>
  </si>
  <si>
    <t>Other assets, current and long-term</t>
  </si>
  <si>
    <t>Unearned revenue, current and long term</t>
  </si>
  <si>
    <t>Other liabilities, current and long-term</t>
  </si>
  <si>
    <t>Net Cash provided by Operating Activities</t>
  </si>
  <si>
    <t>Cash Flows from Investing Activities</t>
  </si>
  <si>
    <t>Vessels additions</t>
  </si>
  <si>
    <t>Net proceeds from sale of vessels</t>
  </si>
  <si>
    <t>Net Cash (used in)/provided by Investing Activities</t>
  </si>
  <si>
    <t>Cash Flows from Financing Activities</t>
  </si>
  <si>
    <t>Payments of long-term debt</t>
  </si>
  <si>
    <t>Payments of vendor financing</t>
  </si>
  <si>
    <t>Deferred finance costs</t>
  </si>
  <si>
    <t>Increase of restricted cash</t>
  </si>
  <si>
    <t>Net Cash used in Financing Activities</t>
  </si>
  <si>
    <t>Net Increase/(Decrease) in Cash and Cash Equivalents</t>
  </si>
  <si>
    <t>Cash and Cash Equivalents at beginning of period</t>
  </si>
  <si>
    <t>Cash and Cash Equivalents at end of period</t>
  </si>
  <si>
    <t>Basis of Presentation and General Information</t>
  </si>
  <si>
    <t xml:space="preserve">1 Basis of Presentation and General Information
The accompanying condensed consolidated financial statements (unaudited) have been prepared in conformity with accounting principles generally accepted in the United States of America (“U.S. GAAP”). The reporting and functional currency of the Company is the United States Dollar.
Danaos Corporation (“Danaos”),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3, Stockholders’ Equity.
In the opinion of management, the accompanying condensed consolidated financial statements (unaudited) of Danaos and subsidiaries contain all adjustments necessary to present fairly, in all material respects, the Company’s condensed consolidated financial position as of June 30, 2015, the condensed consolidated results of operations for the three and six months ended June 30, 2015 and 2014 and the condensed consolidated cash flows for the six months ended June 30, 2015 and 2014. All such adjustments are deemed to be of a normal, recurring nature. These financial statements should be read in conjunction with the consolidated financial statements and related notes included in Danaos’ Annual Report on Form 20-F for the year ended December 31, 2014. The results of operations for the three and six months ended June 30, 2015, are not necessarily indicative of the results to be expected for the full year.
The year-end condensed consolidated balance sheet data was derived from audited financial statements, but does not include all disclosures required by accounting principles generally accepted in the United States of America.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The Company also consolidates entities that are determined to be variable interest entities as defined in the authoritative guidance under U.S. GAAP .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As of June 30, 2015, Danaos included the vessel owning companies (the “Danaos Subsidiaries”) listed below. All vessels are container vessels:
Company
Date of Incorporation
Vessel Name
Year Built
TEU(2)
Megacarrier (No. 1) Corp.
September 10, 2007
Hyundai Together
Megacarrier (No. 2) Corp.
September 10, 2007
Hyundai Tenacity
Megacarrier (No. 3) Corp.
September 10, 2007
Hyundai Smart
Megacarrier (No. 4) Corp.
September 10, 2007
Hyundai Speed
Megacarrier (No. 5) Corp.
September 10, 2007
Hyundai Ambition
CellContainer (No. 6) Corp.
October 31, 2007
Hanjin Germany
CellContainer (No. 7) Corp.
October 31, 2007
Hanjin Italy
CellContainer (No. 8) Corp.
October 31, 2007
Hanjin Greece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CSCL Europe
Oceanprize Navigation Ltd.
January 21, 2003
CSCL America
Boxcarrier (No. 2) Corp.
June 27, 2006
CMA CGM Musset(1)
Boxcarrier (No. 3) Corp.
June 27, 2006
CMA CGM Nerval(1)
Boxcarrier (No. 4) Corp.
June 27, 2006
CMA CGM Rabelais(1)
Boxcarrier (No. 5) Corp.
June 27, 2006
CMA CGM Racine(1)
Boxcarrier (No. 1) Corp.
June 27, 2006
CMA CGM Moliere(1)
Expresscarrier (No. 1) Corp.
March 5, 2007
YM Mandate
Expresscarrier (No. 2) Corp.
March 5, 2007
YM Maturity
Actaea Company Limited
October 14, 2014
Performance
Asteria Shipping Company Limited
October 14, 2014
Priority
Federal Marine Inc.
February 14, 2006
Federal
Auckland Marine Inc.
January 27, 2005
SNL Colombo
Wellington Marine Inc.
January 27, 2005
YM Singapore
Continent Marine Inc.
March 22, 2006
Zim Monaco
Medsea Marine Inc.
May 8, 2006
OOCL Novorossiysk
Blacksea Marine Inc.
May 8, 2006
Zim Luanda
Bayview Shipping Inc.
March 22, 2006
Zim Rio Grande
Channelview Marine Inc.
March 22, 2006
Zim Sao Paolo
Balticsea Marine Inc.
March 22, 2006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Hanjin Algeciras
CellContainer (No. 5) Corp.
March 23, 2007
Hanjin Constantza
CellContainer (No. 1) Corp.
March 23, 2007
Hanjin Buenos Aires
CellContainer (No. 2) Corp.
March 23, 2007
Hanjin Santos
CellContainer (No. 3) Corp.
March 23, 2007
Hanjin Versailles
Vilos Navigation Company Ltd.
May 30, 2013
MSC Zebra
Trindade Maritime Company
April 10, 2013
Amalia C
Sarond Shipping Inc.
January 18, 2013
Danae C (ex Niledutch Palanca)
Speedcarrier (No. 7) Corp.
December 6, 2007
Hyundai Highway
Speedcarrier (No. 6) Corp.
December 6, 2007
Hyundai Progress
Speedcarrier (No. 8) Corp.
December 6, 2007
Hyundai Bridge
Speedcarrier (No. 1) Corp.
June 28, 2007
Hyundai Vladivostok
Speedcarrier (No. 2) Corp.
June 28, 2007
Hyundai Advance
Speedcarrier (No. 3) Corp.
June 28, 2007
Hyundai Stride
Speedcarrier (No. 5) Corp.
June 28, 2007
Hyundai Future
Speedcarrier (No. 4) Corp.
June 28, 2007
Hyundai Sprinter
(1)
Vessel subject to charterer’s option to purchase vessel after first eight years of time charter term for $78.0 million.
(2)
Twenty-foot equivalent unit, the international standard measure for containers and containership capacity. </t>
  </si>
  <si>
    <t>Significant Accounting Policies</t>
  </si>
  <si>
    <t xml:space="preserve">2 Significant Accounting Policies
All accounting policies are as described in the Company’s Annual Report on Form 20-F for the year ended December 31, 2014 filed with the Securities and Exchange Commission on March 10, 2015.
Recent Accounting Pronouncements
In April 2015, the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amendments are effective for annual periods ending after December 15, 2015, and interim periods within annual periods beginning after December 15, 2015. Early application is permitted. The Company is not early adopting this standard and is currently assessing the impact that adopting this new accounting guidance will have on its consolidated financial statements and footnotes disclosures.
In April, the FASB voted to propose a deferral of the effective date of the new revenue standard, ASU 2014-09, “Revenue from Contracts with Customers”, by one year. The new guidance would be effective for fiscal years beginning after December 15, 2017 instead of December 15, 2016. Entities are permitted to adopt the new standard in accordance with the original effective date in their option. We are currently evaluating the new guidance to determine the impact it will have on our consolidated financial statements. </t>
  </si>
  <si>
    <t>Restricted Cash</t>
  </si>
  <si>
    <t xml:space="preserve">3 Restricted Cash
The Company was required to maintain cash of $2.8 million as of June 30, 2015 and as of December 31, 2014 in a retention bank account as a collateral for the upcoming scheduled debt payments of its KEXIM and KEXIM-ABN Amro credit facilities, which were recorded under current assets in the Company’s Balance Sheets. </t>
  </si>
  <si>
    <t>Fixed Assets, Net</t>
  </si>
  <si>
    <t xml:space="preserve">4 Fixed assets, net
Fixed assets consist of vessels. Vessels’ cost, accumulated depreciation and changes thereto were as follows (in thousands):
Vessel Cost
Accumulated Depreciation
Net Book Value
As of January 1, 2014
$
$
)
$
Additions
)
)
Disposals
)
)
Impairment Loss
)
—
)
As of December 31, 2014
)
Additions
)
)
As of June 30, 2015
$
$
)
$
During the year ended December 31, 2014, the Company recorded an impairment loss of $75.8 million in relation to eight of its older vessels. Fair value of each vessel was determined by management with the assistance from valuations obtained by third party independent shipbrokers.
The residual value (estimated scrap value at the end of the vessels’ useful lives) of the fleet was estimated at $386.4 million as of June 30, 2015 and as of December 31, 2014.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t>
  </si>
  <si>
    <t>Deferred Charges, net</t>
  </si>
  <si>
    <t>Deferred Charges, Net</t>
  </si>
  <si>
    <t xml:space="preserve">5 Deferred Charges, net
Deferred charges, net consisted of the following (in thousands):
Drydocking and Special Survey Costs
Finance and Other Costs
Total Deferred Charges
As of January 1, 2014
$
$
$
Additions
Written off amounts
)
)
)
Amortization
)
)
)
As of December 31, 2014
Additions
—
Amortization
)
)
)
As of June 30, 2015
$
$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 </t>
  </si>
  <si>
    <t>Other Current and Non-current Assets</t>
  </si>
  <si>
    <t xml:space="preserve">6 Other Current and Non-current Assets
Other current assets consisted of the following (in thousands):
As of June 30, 2015
As of December 31, 2014
Claims receivable
$
$
Other assets
Total
$
$
As of June 30, 2015 and December 31, 2014, claims receivable consists of insurance and other claims. As of June 30, 2015 and December 31, 2014, the Company had an outstanding claim receivable of $3.9 million and $7.0 million, respectively, in relation to a collision incident of the Hanjin Italy outside Singapore.
Other non-current assets consisted of the following (in thousands):
As of June 30, 2015
As of December 31, 2014
Fair value of swaps
$
$
Series 1 ZIM notes, net
Series 2 ZIM notes, net
Equity participation ZIM
Other assets
Total
$
$
As of July 16, 2014, ZIM and its creditors entered into definitive documentation effecting ZIM’s restructuring with its creditors on substantially the same terms as the agreement in principle previously announced by ZIM in January 2014. The terms of the restructuring include a reduction in the charter rates payable by ZIM under its time charters, expiring in 2020 or 2021, for six of the Company’s vessels, which had already been implemented beginning in January 2014. The terms also include the receipt of approximately $49.9 million aggregate principal amount of unsecured, interest bearing ZIM notes maturing in 2023 (consisting of $8.8 million of 3% Series 1 Notes due 2023 amortizing subject to available cash flow in accordance with a corporate cash sweep mechanism, and $41.1 million of 5% Series 2 Notes due 2023 non-amortizing (of the 5% interest rate, 3% is payable quarterly in cash and 2% is accrued quarterly with deferred cash payment on maturity)) and ZIM shares representing approximately 7.4% of the outstanding ZIM shares immediately after the restructuring, in exchange for such charter rate reductions and cancellation of ZIM’s other obligations to the Company which related to the outstanding long term receivable as of December 31, 2013.
As of July 16, 2014, the Company calculated the fair value of the instruments received from ZIM based on the agreement discussed above, other available information on ZIM, other contracts with similar terms, remaining maturities and interest rates and recorded at fair value an amount of $6.1 million in relation to the Series 1 Notes, $30.1 million in relation to the Series 2 Notes and $28.7 million in relation to its equity participation in ZIM. On a quarterly basis, the Company will account for the fair value unwinding of the Series 1 Notes and Series 2 Notes until the value of the instruments equals their face values on maturity. As of June 30, 2015 and December 31, 2014, the Company recorded $6.4 million and $6.3 million in relation to the Series 1 Notes and $31.7 million and $30.9 million in relation to the Series 2 Notes, respectively and recognized $0.5 million and $0.6 million in relation to their fair value unwinding in the condensed consolidated Statements of Income in “Interest income” for the six months ended June 30, 2015 and for the year ended December 31, 2014. Furthermore, for the six months ended June 30, 2015 and for the year ended December 31, 2014, the Company recognized in the condensed consolidated Statements of Income in “Interest income”, a non-cash interest income of $0.4 million and $0.4 million, respectively, in relation to the 2% interest of Series 2 Notes, which is accrued quarterly with deferred cash payment on maturity. The Company will test periodically for impairment of these investments based on the existence of triggering events that indicate ZIM’s debt instruments and interest in equity may have been impaired.
Furthermore, as of July 16, 2014, an amount of $39.1 million, which represents the additional compensation received from ZIM, was recorded as unearned revenue representing compensation to the Company for the future reductions in the daily charter rates payable by ZIM under its time charters, expiring in 2020 or 2021, for six of the Company’s vessels. This amount is recognized in the condensed consolidated Statements of Income in “Operating revenues” over the remaining life of the respective time charters. During the six months ended June 30, 2015 and the year ended December 31, 2014, the Company recorded an amount of $3.0 million and $2.7, million, respectively of unearned revenue amortization in “Operating revenues”. As of June 30, 2015, the outstanding balances of the current and non-current portion of unearned revenue in relation to ZIM amounted to $6.0 million and $27.4 million, respectively. As of December 31, 2014, the corresponding outstanding balances of the current and non-current portion of unearned revenue amounted to $6.0 million and $30.4 million, respectively. Refer to No t es 11c, Financial Instruments- Fair value of Financial Instruments.
In respect to the fair value of swaps, refer to Note 11b, Financial Instruments—Fair Value Interest Rate Swap Hedges. </t>
  </si>
  <si>
    <t>Accounts Payable</t>
  </si>
  <si>
    <t>7 Accounts Payable
Accounts payable consisted of the following (in thousands):
As of June 30, 2015
As of December 31, 2014
Suppliers, repairers
$
$
Insurers, agents, brokers
Other creditors
Total
$
$</t>
  </si>
  <si>
    <t>Accrued Liabilities</t>
  </si>
  <si>
    <t xml:space="preserve">8 Accrued Liabilities
Accrued liabilities consisted of the following (in thousands):
As of June 30, 2015
As of December 31, 2014
Accrued payroll
$
$
Accrued interest
Accrued expenses
Total
$
$
Accrued expenses mainly consisted of accrued realized losses on cash flow interest rate swaps of $5.1 million and $10.4 million as of June 30, 2015 and December 31, 2014, respectively, as well as other accruals related to the operation of the Company’s fleet of $3.5 million and $3.7 million as of June 30, 2015 and December 31, 2014, respectively. </t>
  </si>
  <si>
    <t>Other Current and Long-term Liabilities</t>
  </si>
  <si>
    <t xml:space="preserve">9 Other Current and Long-term Liabilities
Other current liabilities consisted of the following (in thousands):
As of June 30, 2015
As of December 31, 2014
Fair value of swaps
$
$
Other current liabilities
Total
$
$
Other long-term liabilities consisted of the following (in thousands):
As of June 30, 2015
As of December 31, 2014
Fair value of swaps
$
$
Other long-term liabilities
Total
$
$
In respect of the fair value of swaps, refer to Note 11a, Financial Instruments — Cash Flow Interest Rate Swap Hedges. </t>
  </si>
  <si>
    <t>Long-Term Debt</t>
  </si>
  <si>
    <t xml:space="preserve">10 Long -Term Debt
Long-term debt consisted of the following (in thousands):
Lender
As of June 30, 2015
Current portion
Long-term portion
As of December 31, 2014
Current portion
Long-term portion
The Royal Bank of Scotland
$
$
$
$
$
$
HSH Nordbank AG-Aegean Baltic Bank-Piraeus Bank
—
HSH Nordbank
The Export-Import Bank of Korea (“KEXIM”)
The Export-Import Bank of Korea &amp; ABN Amro
Deutsche Bank
Canyon Capital Finance
Credit Suisse
ABN Amro-Bank of America Merrill Lynch-Burlington Loan Management-National Bank of Greece
Commerzbank-Credit Suisse- Credit Agricole
The Royal Bank of Scotland (January 2011 Credit Facility)
HSH Nordbank AG-Aegean Baltic Bank-Piraeus Bank (January 2011 Credit Facility)
ABN Amro-Bank of America Merrill Lynch-Burlington Loan Management -National Bank of Greece (January 2011 Credit Facility)
Sinosure CEXIM-Citi-ABN Amro Credit Facility
Club Facility (January 2011 Credit Facility)
Citi—Eurobank Credit Facility (January 2011 Credit Facility)
Comprehensive Financing Plan exit fee accrued
—
—
Fair value hedged debt
—
—
Total long-term debt
$
$
$
$
$
$
Hyundai Samho Vendor Financing
$
$
$
—
$
$
$
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
Maturities of long-term debt for the next five years and thereafter subsequent to June 30, 2015, are as follows (in thousands):
Payment due by period ended
Fixed principal repayments
Variable principal payments
Final Payment due on December 31, 2018*
Total principal payments
June 30, 2016
$
$
$
—
$
June 30, 2017
—
June 30, 2018
—
June 30, 2019
June 30, 2020 and thereafter
—
—
Total long-term debt
$
$
$
$
* The last payment due on December 31, 2018, includes the unamortized remaining principal debt balances under the restructuring agreement, as such amount will be determinable following the fixed and variable amortization.
On May 4, 2015, the preference shares of Auckland Marine Inc., Seacarriers Services Inc., Seacarriers Lines Inc. and Wellington Marine Inc. (subsidiaries of Danaos Corporation) were redeemed and all agreements related to the arrangement with ABN Amro and Investor Bank were terminated at that date. Refer to Note 12, Long-term Debt to our consolidated financial statements in our Annual Report on Form 20-F for the year ended December 31, 2014 for details of this arrangement. There were no other significant changes to the terms of the Company’s credit facilities during the six months ended June 30, 2015.
As of June 30, 2015, there was no remaining borrowing availability under the Company’s credit facilities. The Company was in compliance with all covenants under its Bank Agreement and its other credit facilities as of June 30, 2015. </t>
  </si>
  <si>
    <t>Financial Instruments</t>
  </si>
  <si>
    <t xml:space="preserve">11 Financial Instruments
The principal financial assets of the Company consist of cash and cash equivalents, trade receivables and other assets. The principal financial liabilities of the Company consist of long-term bank loans, accounts payable and derivatives.
Derivative Financial Instruments: The Company only uses derivatives for economic hedging purposes. The following is a summary of the Company’s risk management strategies and the effect of these strategies on the Company’s condensed consolidated financial statements.
Interest Rate Risk: Interest rate risk arises on bank borrowings. The Company monitors the interest rate on borrowings closely to ensure that the borrowings are maintained at favorable rates.
Concentration of Credit Risk: Financial instruments that potentially subject the Company to significant concentrations of credit risk consist principally of cash, trade accounts receivable and derivatives.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to derivative instrument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The Company’s maximum exposure to credit risk is mainly limited to the carrying value of its derivative instruments. The Company is not a party to master netting arrangements.
Fair Value: The carrying amounts reflected in the accompanying condensed consolidated balance sheets of financial assets and liabilities excluding long-term bank loans approximate their respective fair values due to the short maturity of these instruments. The fair values of long-term floating rate bank loans approximate the recorded values, generally due to their variable interest rates. The fair value of the swap agreements equals the amount that would be paid by the Company to cancel the swaps.
Interest Rate Swaps: The off-balance sheet risk in outstanding swap agreements involves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parties that meet stringent qualifications and, given the high level of credit quality of its derivative counter-parties, the Company does not believe it is necessary to obtain collateral arrangements.
a. Cash Flow Interest Rate Swap Hedges
The Company, according to its long-term strategic plan to maintain relative stability in its interest rate exposure, has decided to swap part of its interest expense from floating to fixed. To this effect, the Company has entered into interest rate swap transactions with varying start and maturity dates, in order to pro-actively and efficiently manage its floating rate exposure.
These interest rate swaps are designed to economically hedge the variability of interest cash flows arising from floating rate debt, attributable to movements in three month USD$ LIBOR. According to the Company’s Risk Management Accounting Policy, and after putting in place the formal documentation required by hedge accounting in order to designate these swaps as hedging instruments, as from their inception, these interest rate swaps qualified for hedge accounting, and, accordingly, from that time until June 30, 2012, only hedge ineffectiveness amounts arising from the differences in the change in fair value of the hedging instrument and the hedged item were recognized in the Company’s earnings. Assessment and measurement of prospective and retrospective effectiveness for these interest rate swaps were performed on a quarterly basis. For qualifying cash flow hedges, the fair value gain or loss associated with the effective portion of the cash flow hedge was recognized initially in stockholders’ equity, and recognized to the Statement of Income in the periods when the hedged item affects profit or loss.
On July 1, 2012, the Company elected to prospectively de designate cash flow interest rate swaps for which it was obtaining hedge accounting treatment due to the compliance burden associated with this accounting policy. As a result, all changes in the fair value of the Company’s cash flow interest rate swap agreements are recorded in earnings under “Unrealized and Realized Losses on Derivatives” from the de 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interest rate swap agreements converting floating interest rate exposure into fixed were as follows (in thousands):
Counter-party
Contract Trade Date
Effective Date
Termination Date
Notional Amount on Effective Date
Fixed Rate (Danaos pays)
Floating Rate (Danaos receives)
Fair Value June 30, 2015
Fair Value December 31, 2014
RBS
03/09/2007
3/15/2010
3/15/2015
$
% p.a.
USD LIBOR 3M BBA
—
$
)
RBS
11/15/2007
11/19/2010
11/19/2015
$
% p.a.
USD LIBOR 3M BBA
$
)
)
RBS
11/16/2007
11/22/2010
11/22/2015
$
% p.a.
USD LIBOR 3M BBA
)
)
CITI
04/17/2007
4/17/2008
4/17/2015
$
% p.a.
USD LIBOR 3M BBA
—
)
CITI
04/20/2007
4/20/2010
4/20/2015
$
% p.a.
USD LIBOR 3M BBA
—
)
CITI
11/02/2007
11/6/2010
11/6/2015
$
% p.a.
USD LIBOR 3M BBA
)
)
CITI
11/26/2007
11/29/2010
11/30/2015
$
% p.a.
USD LIBOR 3M BBA
)
)
CITI
02/07/2008
2/11/2011
2/11/2016
$
% p.a.
USD LIBOR 3M BBA
)
)
Eurobank
12/06/2007
12/10/2010
12/10/2015
$
% p.a.
USD LIBOR 3M BBA
)
)
Eurobank
02/11/2008
5/31/2011
5/31/2015
$
% p.a.
USD LIBOR 3M BBA
—
)
$
)
$
)
ABN Amro
06/06/2013
1/4/2016
12/31/2016
$
% p.a.
USD LIBOR 3M BBA
$
)
$
)
ABN Amro
31/05/2013
1/4/2016
12/31/2016
$
% p.a.
USD LIBOR 3M BBA
)
)
Total fair value of swap liabilities
$
)
$
)
The Company recorded in the condensed consolidated Statements of Income unrealized gains of $30.4 million and $58.6 million in relation to fair value changes of interest rate swaps for the six months ended June 30, 2015 and 2014, respectively. Furthermore, unrealized losses of $21.5 million and $48.2 million were reclassified from Accumulated Other Comprehensive Loss to earnings for the six months ended June 30, 2015 and 2014, respectively (following the hedge accounting discontinuance as of July 1, 2012). The Company expects to reclassify from Accumulated Other Comprehensive Loss to earnings within the next twelve months unrealized losses of $11.3 million.
The variable-rate interest on specific borrowings was associated with vessels under construction and was capitalized as a cost of the specific vessels. In accordance with the accounting guidance on derivatives and hedging, the amounts in accumulated other comprehensive income/(loss) related to realized gains or losses on cash flow hedges that have been entered into and qualify for hedge accounting, in order to hedge the variability of that interest, were classified under other comprehensive income/(loss) and are reclassified into earnings over the depreciable life of the constructed asset, since that depreciable life coincides with the amortization period for the capitalized interest cost on the debt. An amount of $2.0 million was reclassified into earnings for the six months ended June 30, 2015 and 2014, respectively, representing its amortization over the depreciable life of the vessels.
Three months ended June 30,
Three months ended June 30,
2015
2014
(in millions)
Total realized losses
$
)
$
)
Amortization of deferred realized losses
)
)
Unrealized gains
Unrealized and realized losses on cash flow interest rate swaps
$
)
$
)
Six months ended June 30,
Six months ended June 30,
2015
2014
(in millions)
Total realized losses
$
)
$
)
Amortization of deferred realized losses
)
)
Unrealized gains
Unrealized and realized losses on cash flow interest rate swaps
$
)
$
)
b. Fair Value Interest Rate Swap Hedges
These interest rate swaps are designed to economically hedge the fair value of the fixed rate loan facilities against fluctuations in the market interest rates by converting the Company’s fixed rate loan facilities to floating rate debt. Pursuant to the adoption of the Company’s Risk Management Accounting Policy, and after putting in place the formal documentation required by hedge accounting in order to designate these swaps as hedging instruments, as of June 15, 2006, these interest rate swaps qualified for hedge accounting, and, accordingly, from that time until June 30, 2012, hedge ineffectiveness amounts arising from the differences in the change in fair value of the hedging instrument and the hedged item were recognized in the Company’s earnings. The Company considered its strategic use of interest rate swaps to be a prudent method of managing interest rate sensitivity, as it prevented earnings from being exposed to undue risk posed by changes in interest rates. Assessment and measurement of prospective and retrospective effectiveness for these interest rate swaps was performed on a quarterly basis, on the financial statement and earnings reporting dates.
On July 1, 2012, the Company elected to prospectively de-designate fair value interest rate swaps for which it was applying hedge accounting treatment due to the compliance burden associated with this accounting policy. All changes in the fair value of the Company’s fair value interest rate swap agreements continue to be recorded in earnings under “Unrealized and Realized Losses on Derivatives” from the de-designation date forward.
The Company evaluated whether it is probable that the previously hedged forecasted interest payments will not occur in the originally specified time period. The Company has concluded that the previously hedged forecasted interest payments continue to be probable of occurring. Therefore, the fair value of the hedged item associated with the previously designated fair value interest rate swaps will be frozen and recognized in earnings when the interest payments are recognized. If such interest payments were to be identified as being probable of not occurring, the fair value of hedged debt balance pertaining to these amounts would be reversed through earnings immediately.
The interest rate swap agreements converting fixed interest rate exposure into floating were as follows (in thousands):
Counter party
Contract trade Date
Effective Date
Termination Date
Notional Amount on Effective Date
Fixed Rate (Danaos receives)
Floating Rate (Danaos pays)
Fair Value June 30, 2015
Fair Value December 31, 2014
RBS
11/15/2004
12/15/2004
8/27/2016
$
% p.a.
USD LIBOR 3M BBA + 0.835% p.a.
$
$
RBS
11/15/2004
11/17/2004
11/2/2016
$
% p.a.
USD LIBOR 3M BBA + 0.855% p.a.
Total fair value
$
$
The total fair value change of the interest rate swaps amounted to $0.3 million loss and $0.5 million loss for the six months ended June 30, 2015 and 2014, respectively and are included in the condensed consolidated Statements of Income under “Unrealized and realized loss on derivatives”. The related asset of $0.4 million and $0.7 million is presented under “Other non-current assets” in the condensed consolidated balance sheet as of June 30, 2015 and December 31, 2014, respectively. The Company reclassified from “Long-term debt, net of current portion”, where its fair value of hedged item was recorded, to its earnings unrealized gains of $0.3 million for the six months ended June 30, 2015 and 2014 (following the hedge accounting discontinuance as of July 1, 2012).
Three months ended June 30, 2015
Three months ended June 30, 2014
(in millions)
Unrealized losses on swap asset
$
)
$
)
Reclassification of fair value of hedged debt to Statement of Income
Realized gains
Unrealized and realized gains on fair value interest rate swaps
$
$
Six months ended June 30, 2015
Six months ended June 30, 2014
(in millions)
Unrealized losses on swap asset
$
)
$
)
Reclassification of fair value of hedged debt to Statement of Income
Realized gains
Unrealized and realized gains on fair value interest rate swaps
$
$
c. Fair Value of Financial Instruments
The fair value hierarchy has three levels based on the reliability of the inputs used to determine fair value.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5 and December 31, 2014.
The following tables present the Company’s assets and liabilities that are measured at fair value on a recurring basis and are categorized using the fair value hierarchy.
Fair Value Measurements as of June 30, 2015
Total
Quoted Prices in Active Markets for Identical Assets (Level 1)
Significant Other Observable Inputs (Level 2)
Significant Unobservable Inputs (Level 3)
(in thousands of $)
Assets
Interest rate swap contracts
$
—
$
—
Liabilities
Interest rate swap contracts
$
—
$
—
Fair Value Measurements as of December 31, 2014
Total
Quoted Prices in Active Markets for Identical Assets (Level 1)
Significant Other Observable Inputs (Level 2)
Significant Unobservable Inputs (Level 3)
(in thousands of $)
Assets
Interest rate swap contracts
$
—
$
—
Liabilities
Interest rate swap contracts
$
—
$
—
Interest rate swap contracts are measured at fair value on a recurring basis. Fair value is determined based on inputs that are readily available in public markets or can be derived from information available in publicly quoted markets. Such instruments are typically classified within Level 2 of the fair value hierarchy. The fair values of the interest rate swap contracts have been calculated by discounting the projected future cash flows of both the fixed rate and variable rate interest payments. Projected interest payments are calculated using the appropriate prevailing market forward rates and are discounted using the zero-coupon curve derived from the swap yield curve. Refer to Note 11(a)-(b) above for further information on the Company’s interest rate swap contracts.
The Company is exposed to credit-related losses in the event of nonperformance of its counterparties in relation to these financial instruments. As of June 30, 2015 , these financial instruments are in the counterparties’ favor. The Company has considered its risk of non-performance and of its counterparties in accordance with the relevant guidance of fair value accounting. The Company performs evaluations of its counterparties for credit risk through ongoing monitoring of their financial health and risk profiles to identify risk or changes in their credit ratings.
The estimated fair values of the Company’s financial instruments are as follows:
As of June 30, 2015
As of December 31, 2014
Book Value
Fair Value
Book Value
Fair Value
(in thousands of $)
Cash and cash equivalents
$
$
$
$
Restricted cash
$
$
$
$
Accounts receivable, net
$
$
$
$
Due from related parties
$
$
$
$
Series 1 ZIM Notes
$
$
$
$
Series 2 ZIM Notes
$
$
$
$
Equity investment in ZIM
$
$
$
$
Accounts payable
$
$
$
$
Accrued liabilities
$
$
$
$
Long-term debt, including current portion
$
$
$
$
Vendor financing, including current portion
$
$
$
$
The estimated fair value of the financial instruments that are not measured at fair value on a recurring basis, categorized based upon the fair value hierarchy, are as follows (in thousands):
Fair Value Measurements as of June 30, 2015
Total
(Level I)
(Level II)
(Level III)
(in thousands of $)
Series 1 ZIM Notes (1)
$
—
$
—
Series 2 ZIM Notes (1)
$
—
$
—
Equity investment in ZIM (1)
$
—
$
—
Long-term debt, including current portion(2)
$
—
$
—
Vendor financing, including current portion(3)
$
—
$
—
Accrued liabilities(4)
$
—
$
—
Fair Value Measurements as of December 31, 2014
Total
(Level I)
(Level II)
(Level III)
(in thousands of $)
Series 1 ZIM Notes (1)
$
—
$
—
Series 2 ZIM Notes (1)
$
—
$
—
Equity investment in ZIM (1)
$
—
$
—
Long-term debt, including current portion(2)
$
—
$
—
Vendor financing, including current portion(3)
$
—
$
—
Accrued liabilities(4)
$
—
$
—
(1)
The fair value is estimated based on currently available information on the Company’s counterparty, other contracts with similar terms, remaining maturities and interest rates.
(2)
The fair value of the Company’s debt is estimated based on currently available debt with similar contract terms, interest rate and remaining maturities, as well as taking into account its creditworthiness.
(3)
The fair value of the Company’s Vendor financing is estimated based on currently available financing with similar contract terms, interest rate and remaining maturities, as well as taking into account its creditworthiness.
(4)
The fair value of the Company’s accrued liabilities, which mainly consists of accrued interest on its credit facilities and accrued realized losses on its cash flow interest rate swaps, is estimated based on currently available debt and swap agreements with similar contract terms, interest rates and remaining maturities, as well as taking into account its creditworthiness. </t>
  </si>
  <si>
    <t xml:space="preserve">12 Commitments and Contingencies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 </t>
  </si>
  <si>
    <t>Stockholders' Equity</t>
  </si>
  <si>
    <t xml:space="preserve">13 Stockholders’ Equity
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15, the Company did not grant any shares under the plan. During the six months ended June 30, 2015, the Company issued 108,759 new shares of common stock, which were distributed to the employees of the Manager in settlement of 2014 grants.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15, none of the directors elected to receive their compensation in Company shares. </t>
  </si>
  <si>
    <t>Earnings per Share</t>
  </si>
  <si>
    <t xml:space="preserve">14 Earnings per Share
The following table sets forth the computation of basic and diluted earnings per share:
Three months ended
June 30, 2015
June 30, 2014
(in thousands)
Numerator:
Net income
$
$
Denominator (number of shares in thousands):
Basic and diluted weighted average common shares outstanding
Six months ended
June 30, 2015
June 30, 2014
(in thousands)
Numerator:
Net income
$
$
Denominator (number of shares in thousands):
Basic and diluted weighted average common shares outstanding
The Warrants issued and outstanding as of June 30, 2015 and 2014, were excluded from the diluted earnings per share, because they were antidilutive. </t>
  </si>
  <si>
    <t>Subsequent Events</t>
  </si>
  <si>
    <t xml:space="preserve">15 Subsequent Events
On July 24, 2015, at the annual meeting of stockholders, Dr. John Coustas was re-elected as Class I director and Mr. Myles R. Itkin was re-elected as Class I director, each for a three-year term expiring at the annual meeting of stockholders in 2018. The Board of Directors was reduced to six directors as Dr. Robert A. Mundell did not stand for re-election at the annual meeting of stockholders. </t>
  </si>
  <si>
    <t>Significant Accounting Policies (Policies)</t>
  </si>
  <si>
    <t>Recent Accounting Pronouncements</t>
  </si>
  <si>
    <t xml:space="preserve">Recent Accounting Pronouncements
In April 2015, the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amendments are effective for annual periods ending after December 15, 2015, and interim periods within annual periods beginning after December 15, 2015. Early application is permitted. The Company is not early adopting this standard and is currently assessing the impact that adopting this new accounting guidance will have on its consolidated financial statements and footnotes disclosures.
In April, the FASB voted to propose a deferral of the effective date of the new revenue standard, ASU 2014-09, “Revenue from Contracts with Customers”, by one year. The new guidance would be effective for fiscal years beginning after December 15, 2017 instead of December 15, 2016. Entities are permitted to adopt the new standard in accordance with the original effective date in their option. We are currently evaluating the new guidance to determine the impact it will have on our consolidated financial statements. </t>
  </si>
  <si>
    <t>Basis of Presentation and General Information (Tables)</t>
  </si>
  <si>
    <t>Schedule of the vessel owning companies (the Danaos Subsidiaries)</t>
  </si>
  <si>
    <t xml:space="preserve">As of June 30, 2015, Danaos included the vessel owning companies (the “Danaos Subsidiaries”) listed below. All vessels are container vessels:
Company
Date of Incorporation
Vessel Name
Year Built
TEU(2)
Megacarrier (No. 1) Corp.
September 10, 2007
Hyundai Together
Megacarrier (No. 2) Corp.
September 10, 2007
Hyundai Tenacity
Megacarrier (No. 3) Corp.
September 10, 2007
Hyundai Smart
Megacarrier (No. 4) Corp.
September 10, 2007
Hyundai Speed
Megacarrier (No. 5) Corp.
September 10, 2007
Hyundai Ambition
CellContainer (No. 6) Corp.
October 31, 2007
Hanjin Germany
CellContainer (No. 7) Corp.
October 31, 2007
Hanjin Italy
CellContainer (No. 8) Corp.
October 31, 2007
Hanjin Greece
Karlita Shipping Co. Ltd.
February 27, 2003
CSCL Pusan
Ramona Marine Co. Ltd.
February 27, 2003
CSCL Le Havre
Teucarrier (No. 5) Corp.
September 17, 2007
CMA CGM Melisande
Teucarrier (No. 1) Corp.
January 31, 2007
CMA CGM Attila
Teucarrier (No. 2) Corp.
January 31, 2007
CMA CGM Tancredi
Teucarrier (No. 3) Corp.
January 31, 2007
CMA CGM Bianca
Teucarrier (No. 4) Corp.
January 31, 2007
CMA CGM Samson
Oceanew Shipping Ltd.
January 14, 2002
CSCL Europe
Oceanprize Navigation Ltd.
January 21, 2003
CSCL America
Boxcarrier (No. 2) Corp.
June 27, 2006
CMA CGM Musset(1)
Boxcarrier (No. 3) Corp.
June 27, 2006
CMA CGM Nerval(1)
Boxcarrier (No. 4) Corp.
June 27, 2006
CMA CGM Rabelais(1)
Boxcarrier (No. 5) Corp.
June 27, 2006
CMA CGM Racine(1)
Boxcarrier (No. 1) Corp.
June 27, 2006
CMA CGM Moliere(1)
Expresscarrier (No. 1) Corp.
March 5, 2007
YM Mandate
Expresscarrier (No. 2) Corp.
March 5, 2007
YM Maturity
Actaea Company Limited
October 14, 2014
Performance
Asteria Shipping Company Limited
October 14, 2014
Priority
Federal Marine Inc.
February 14, 2006
Federal
Auckland Marine Inc.
January 27, 2005
SNL Colombo
Wellington Marine Inc.
January 27, 2005
YM Singapore
Continent Marine Inc.
March 22, 2006
Zim Monaco
Medsea Marine Inc.
May 8, 2006
OOCL Novorossiysk
Blacksea Marine Inc.
May 8, 2006
Zim Luanda
Bayview Shipping Inc.
March 22, 2006
Zim Rio Grande
Channelview Marine Inc.
March 22, 2006
Zim Sao Paolo
Balticsea Marine Inc.
March 22, 2006
OOCL Istanbul
Seacarriers Services Inc.
June 28, 2005
YM Seattle
Seacarriers Lines Inc.
June 28, 2005
YM Vancouver
Containers Services Inc.
May 30, 2002
Deva
Containers Lines Inc.
May 30, 2002
Derby D
Boulevard Shiptrade S.A.
September 12, 2013
Dimitris C
CellContainer (No. 4) Corp.
March 23, 2007
Hanjin Algeciras
CellContainer (No. 5) Corp.
March 23, 2007
Hanjin Constantza
CellContainer (No. 1) Corp.
March 23, 2007
Hanjin Buenos Aires
CellContainer (No. 2) Corp.
March 23, 2007
Hanjin Santos
CellContainer (No. 3) Corp.
March 23, 2007
Hanjin Versailles
Vilos Navigation Company Ltd.
May 30, 2013
MSC Zebra
Trindade Maritime Company
April 10, 2013
Amalia C
Sarond Shipping Inc.
January 18, 2013
Danae C (ex Niledutch Palanca)
Speedcarrier (No. 7) Corp.
December 6, 2007
Hyundai Highway
Speedcarrier (No. 6) Corp.
December 6, 2007
Hyundai Progress
Speedcarrier (No. 8) Corp.
December 6, 2007
Hyundai Bridge
Speedcarrier (No. 1) Corp.
June 28, 2007
Hyundai Vladivostok
Speedcarrier (No. 2) Corp.
June 28, 2007
Hyundai Advance
Speedcarrier (No. 3) Corp.
June 28, 2007
Hyundai Stride
Speedcarrier (No. 5) Corp.
June 28, 2007
Hyundai Future
Speedcarrier (No. 4) Corp.
June 28, 2007
Hyundai Sprinter
(1)
Vessel subject to charterer’s option to purchase vessel after first eight years of time charter term for $78.0 million.
(2)
Twenty-foot equivalent unit, the international standard measure for containers and containership capacity. </t>
  </si>
  <si>
    <t>Fixed assets, net (Tables)</t>
  </si>
  <si>
    <t>Schedule of vessels' cost, accumulated depreciation and changes thereto</t>
  </si>
  <si>
    <t>Fixed assets consist of vessels. Vessels’ cost, accumulated depreciation and changes thereto were as follows (in thousands):
Vessel Cost
Accumulated Depreciation
Net Book Value
As of January 1, 2014
$
$
)
$
Additions
)
)
Disposals
)
)
Impairment Loss
)
—
)
As of December 31, 2014
)
Additions
)
)
As of June 30, 2015
$
$
)
$</t>
  </si>
  <si>
    <t>Deferred Charges, net (Tables)</t>
  </si>
  <si>
    <t>Schedule of deferred charges, net</t>
  </si>
  <si>
    <t>Deferred charges, net consisted of the following (in thousands):
Drydocking and Special Survey Costs
Finance and Other Costs
Total Deferred Charges
As of January 1, 2014
$
$
$
Additions
Written off amounts
)
)
)
Amortization
)
)
)
As of December 31, 2014
Additions
—
Amortization
)
)
)
As of June 30, 2015
$
$
$</t>
  </si>
  <si>
    <t>Other Current and Non-current Assets (Tables)</t>
  </si>
  <si>
    <t>Schedule of other current assets</t>
  </si>
  <si>
    <t>Other current assets consisted of the following (in thousands):
As of June 30, 2015
As of December 31, 2014
Claims receivable
$
$
Other assets
Total
$
$</t>
  </si>
  <si>
    <t>Schedule of other non-current assets</t>
  </si>
  <si>
    <t>Other non-current assets consisted of the following (in thousands):
As of June 30, 2015
As of December 31, 2014
Fair value of swaps
$
$
Series 1 ZIM notes, net
Series 2 ZIM notes, net
Equity participation ZIM
Other assets
Total
$
$</t>
  </si>
  <si>
    <t>Accounts Payable (Tables)</t>
  </si>
  <si>
    <t>Schedule of accounts payable</t>
  </si>
  <si>
    <t>Accounts payable consisted of the following (in thousands):
As of June 30, 2015
As of December 31, 2014
Suppliers, repairers
$
$
Insurers, agents, brokers
Other creditors
Total
$
$</t>
  </si>
  <si>
    <t>Accrued Liabilities (Tables)</t>
  </si>
  <si>
    <t>Schedule of accrued liabilities</t>
  </si>
  <si>
    <t>Accrued liabilities consisted of the following (in thousands):
As of June 30, 2015
As of December 31, 2014
Accrued payroll
$
$
Accrued interest
Accrued expenses
Total
$
$</t>
  </si>
  <si>
    <t>Other Current and Long-term Liabilities (Tables)</t>
  </si>
  <si>
    <t>Schedule of other current liabilities</t>
  </si>
  <si>
    <t>Other current liabilities consisted of the following (in thousands):
As of June 30, 2015
As of December 31, 2014
Fair value of swaps
$
$
Other current liabilities
Total
$
$</t>
  </si>
  <si>
    <t>Schedule of other long-term liabilities</t>
  </si>
  <si>
    <t>Other long-term liabilities consisted of the following (in thousands):
As of June 30, 2015
As of December 31, 2014
Fair value of swaps
$
$
Other long-term liabilities
Total
$
$</t>
  </si>
  <si>
    <t>Long-Term Debt (Tables)</t>
  </si>
  <si>
    <t>Schedule of long-term debt</t>
  </si>
  <si>
    <t>Long-term debt consisted of the following (in thousands):
Lender
As of June 30, 2015
Current portion
Long-term portion
As of December 31, 2014
Current portion
Long-term portion
The Royal Bank of Scotland
$
$
$
$
$
$
HSH Nordbank AG-Aegean Baltic Bank-Piraeus Bank
—
HSH Nordbank
The Export-Import Bank of Korea (“KEXIM”)
The Export-Import Bank of Korea &amp; ABN Amro
Deutsche Bank
Canyon Capital Finance
Credit Suisse
ABN Amro-Bank of America Merrill Lynch-Burlington Loan Management-National Bank of Greece
Commerzbank-Credit Suisse- Credit Agricole
The Royal Bank of Scotland (January 2011 Credit Facility)
HSH Nordbank AG-Aegean Baltic Bank-Piraeus Bank (January 2011 Credit Facility)
ABN Amro-Bank of America Merrill Lynch-Burlington Loan Management -National Bank of Greece (January 2011 Credit Facility)
Sinosure CEXIM-Citi-ABN Amro Credit Facility
Club Facility (January 2011 Credit Facility)
Citi—Eurobank Credit Facility (January 2011 Credit Facility)
Comprehensive Financing Plan exit fee accrued
—
—
Fair value hedged debt
—
—
Total long-term debt
$
$
$
$
$
$
Hyundai Samho Vendor Financing
$
$
$
—
$
$
$</t>
  </si>
  <si>
    <t>Schedule of Maturities of long-term debt for the years subsequent</t>
  </si>
  <si>
    <t xml:space="preserve">Maturities of long-term debt for the next five years and thereafter subsequent to June 30, 2015, are as follows (in thousands):
Payment due by period ended
Fixed principal repayments
Variable principal payments
Final Payment due on December 31, 2018*
Total principal payments
June 30, 2016
$
$
$
—
$
June 30, 2017
—
June 30, 2018
—
June 30, 2019
June 30, 2020 and thereafter
—
—
Total long-term debt
$
$
$
$
* The last payment due on December 31, 2018, includes the unamortized remaining principal debt balances under the restructuring agreement, as such amount will be determinable following the fixed and variable amortization. </t>
  </si>
  <si>
    <t>Financial Instruments (Tables)</t>
  </si>
  <si>
    <t>Schedule of assets and liabilities that are measured at fair value on a recurring basis and are categorized using the fair value hierarchy</t>
  </si>
  <si>
    <t>Fair Value Measurements as of June 30, 2015
Total
Quoted Prices in Active Markets for Identical Assets (Level 1)
Significant Other Observable Inputs (Level 2)
Significant Unobservable Inputs (Level 3)
(in thousands of $)
Assets
Interest rate swap contracts
$
—
$
—
Liabilities
Interest rate swap contracts
$
—
$
—
Fair Value Measurements as of December 31, 2014
Total
Quoted Prices in Active Markets for Identical Assets (Level 1)
Significant Other Observable Inputs (Level 2)
Significant Unobservable Inputs (Level 3)
(in thousands of $)
Assets
Interest rate swap contracts
$
—
$
—
Liabilities
Interest rate swap contracts
$
—
$
—</t>
  </si>
  <si>
    <t>Schedule of estimated fair values of the financial instruments</t>
  </si>
  <si>
    <t>As of June 30, 2015
As of December 31, 2014
Book Value
Fair Value
Book Value
Fair Value
(in thousands of $)
Cash and cash equivalents
$
$
$
$
Restricted cash
$
$
$
$
Accounts receivable, net
$
$
$
$
Due from related parties
$
$
$
$
Series 1 ZIM Notes
$
$
$
$
Series 2 ZIM Notes
$
$
$
$
Equity investment in ZIM
$
$
$
$
Accounts payable
$
$
$
$
Accrued liabilities
$
$
$
$
Long-term debt, including current portion
$
$
$
$
Vendor financing, including current portion
$
$
$
$</t>
  </si>
  <si>
    <t>Schedule of estimated fair value of the financial instruments that are not measured at fair value on a recurring basis, categorized based upon the fair value hierarchy</t>
  </si>
  <si>
    <t>The estimated fair value of the financial instruments that are not measured at fair value on a recurring basis, categorized based upon the fair value hierarchy, are as follows (in thousands):
Fair Value Measurements as of June 30, 2015
Total
(Level I)
(Level II)
(Level III)
(in thousands of $)
Series 1 ZIM Notes (1)
$
—
$
—
Series 2 ZIM Notes (1)
$
—
$
—
Equity investment in ZIM (1)
$
—
$
—
Long-term debt, including current portion(2)
$
—
$
—
Vendor financing, including current portion(3)
$
—
$
—
Accrued liabilities(4)
$
—
$
—
Fair Value Measurements as of December 31, 2014
Total
(Level I)
(Level II)
(Level III)
(in thousands of $)
Series 1 ZIM Notes (1)
$
—
$
—
Series 2 ZIM Notes (1)
$
—
$
—
Equity investment in ZIM (1)
$
—
$
—
Long-term debt, including current portion(2)
$
—
$
—
Vendor financing, including current portion(3)
$
—
$
—
Accrued liabilities(4)
$
—
$
—
(1)
The fair value is estimated based on currently available information on the Company’s counterparty, other contracts with similar terms, remaining maturities and interest rates.
(2)
The fair value of the Company’s debt is estimated based on currently available debt with similar contract terms, interest rate and remaining maturities, as well as taking into account its creditworthiness.
(3)
The fair value of the Company’s Vendor financing is estimated based on currently available financing with similar contract terms, interest rate and remaining maturities, as well as taking into account its creditworthiness.
(4)
The fair value of the Company’s accrued liabilities, which mainly consists of accrued interest on its credit facilities and accrued realized losses on its cash flow interest rate swaps, is estimated based on currently available debt and swap agreements with similar contract terms, interest rates and remaining maturities, as well as taking into account its creditworthiness.</t>
  </si>
  <si>
    <t>Cash Flow Hedges</t>
  </si>
  <si>
    <t>Schedule of interest rate swap agreements converting fixed interest rate exposure into floating for fair value interest rate swap hedges and interest rate swap agreements converting floating interest rate exposure into fixed for cash flow interest rate swap hedges</t>
  </si>
  <si>
    <t>The interest rate swap agreements converting floating interest rate exposure into fixed were as follows (in thousands):
Counter-party
Contract Trade Date
Effective Date
Termination Date
Notional Amount on Effective Date
Fixed Rate (Danaos pays)
Floating Rate (Danaos receives)
Fair Value June 30, 2015
Fair Value December 31, 2014
RBS
03/09/2007
3/15/2010
3/15/2015
$
% p.a.
USD LIBOR 3M BBA
—
$
)
RBS
11/15/2007
11/19/2010
11/19/2015
$
% p.a.
USD LIBOR 3M BBA
$
)
)
RBS
11/16/2007
11/22/2010
11/22/2015
$
% p.a.
USD LIBOR 3M BBA
)
)
CITI
04/17/2007
4/17/2008
4/17/2015
$
% p.a.
USD LIBOR 3M BBA
—
)
CITI
04/20/2007
4/20/2010
4/20/2015
$
% p.a.
USD LIBOR 3M BBA
—
)
CITI
11/02/2007
11/6/2010
11/6/2015
$
% p.a.
USD LIBOR 3M BBA
)
)
CITI
11/26/2007
11/29/2010
11/30/2015
$
% p.a.
USD LIBOR 3M BBA
)
)
CITI
02/07/2008
2/11/2011
2/11/2016
$
% p.a.
USD LIBOR 3M BBA
)
)
Eurobank
12/06/2007
12/10/2010
12/10/2015
$
% p.a.
USD LIBOR 3M BBA
)
)
Eurobank
02/11/2008
5/31/2011
5/31/2015
$
% p.a.
USD LIBOR 3M BBA
—
)
$
)
$
)
ABN Amro
06/06/2013
1/4/2016
12/31/2016
$
% p.a.
USD LIBOR 3M BBA
$
)
$
)
ABN Amro
31/05/2013
1/4/2016
12/31/2016
$
% p.a.
USD LIBOR 3M BBA
)
)
Total fair value of swap liabilities
$
)
$
)</t>
  </si>
  <si>
    <t>Schedule of unrealized and realized losses on interest rate swaps</t>
  </si>
  <si>
    <t>Three months ended June 30,
Three months ended June 30,
2015
2014
(in millions)
Total realized losses
$
)
$
)
Amortization of deferred realized losses
)
)
Unrealized gains
Unrealized and realized losses on cash flow interest rate swaps
$
)
$
)
Six months ended June 30,
Six months ended June 30,
2015
2014
(in millions)
Total realized losses
$
)
$
)
Amortization of deferred realized losses
)
)
Unrealized gains
Unrealized and realized losses on cash flow interest rate swaps
$
)
$
)</t>
  </si>
  <si>
    <t>Fair Value Hedges</t>
  </si>
  <si>
    <t>The interest rate swap agreements converting fixed interest rate exposure into floating were as follows (in thousands):
Counter party
Contract trade Date
Effective Date
Termination Date
Notional Amount on Effective Date
Fixed Rate (Danaos receives)
Floating Rate (Danaos pays)
Fair Value June 30, 2015
Fair Value December 31, 2014
RBS
11/15/2004
12/15/2004
8/27/2016
$
% p.a.
USD LIBOR 3M BBA + 0.835% p.a.
$
$
RBS
11/15/2004
11/17/2004
11/2/2016
$
% p.a.
USD LIBOR 3M BBA + 0.855% p.a.
Total fair value
$
$</t>
  </si>
  <si>
    <t>Three months ended June 30, 2015
Three months ended June 30, 2014
(in millions)
Unrealized losses on swap asset
$
)
$
)
Reclassification of fair value of hedged debt to Statement of Income
Realized gains
Unrealized and realized gains on fair value interest rate swaps
$
$
Six months ended June 30, 2015
Six months ended June 30, 2014
(in millions)
Unrealized losses on swap asset
$
)
$
)
Reclassification of fair value of hedged debt to Statement of Income
Realized gains
Unrealized and realized gains on fair value interest rate swaps
$
$</t>
  </si>
  <si>
    <t>Earnings per Share (Tables)</t>
  </si>
  <si>
    <t>Schedule of computation of basic and diluted earnings per share</t>
  </si>
  <si>
    <t>Three months ended
June 30, 2015
June 30, 2014
(in thousands)
Numerator:
Net income
$
$
Denominator (number of shares in thousands):
Basic and diluted weighted average common shares outstanding
Six months ended
June 30, 2015
June 30, 2014
(in thousands)
Numerator:
Net income
$
$
Denominator (number of shares in thousands):
Basic and diluted weighted average common shares outstanding</t>
  </si>
  <si>
    <t>Basis of Presentation and General Information (Details) $ / shares in Units, $ in Millions</t>
  </si>
  <si>
    <t>Jun. 30, 2015USD ($)item$ / sharesshares</t>
  </si>
  <si>
    <t>Dec. 31, 2014$ / sharesshares</t>
  </si>
  <si>
    <t>Common stock, authorized capital stock (in shares) | shares</t>
  </si>
  <si>
    <t>Common stock, par value (in dollars per share) | $ / shares</t>
  </si>
  <si>
    <t>Preferred stock, authorized capital stock (in shares) | shares</t>
  </si>
  <si>
    <t>Preferred stock, par value (in dollars per share) | $ / shares</t>
  </si>
  <si>
    <t>Hyundai Together</t>
  </si>
  <si>
    <t>TEU</t>
  </si>
  <si>
    <t>Hyundai Tenacity</t>
  </si>
  <si>
    <t>Hyundai Smart</t>
  </si>
  <si>
    <t>Hyundai Speed</t>
  </si>
  <si>
    <t>Hyundai Ambition</t>
  </si>
  <si>
    <t>Hanjin Germany</t>
  </si>
  <si>
    <t>Hanjin Italy</t>
  </si>
  <si>
    <t>Hanjin Greece</t>
  </si>
  <si>
    <t>CSCL Pusan</t>
  </si>
  <si>
    <t>CSCL Le Havre</t>
  </si>
  <si>
    <t>CMA CGM Melisande</t>
  </si>
  <si>
    <t>CMA CGM Attila</t>
  </si>
  <si>
    <t>CMA CGM Tancredi</t>
  </si>
  <si>
    <t>CMA CGM Bianca</t>
  </si>
  <si>
    <t>CMA CGM Samson</t>
  </si>
  <si>
    <t>CSCL Europe</t>
  </si>
  <si>
    <t>CSCL America</t>
  </si>
  <si>
    <t>CMA CGM Moliere, Musset, Nerval, Rabelais and Racine</t>
  </si>
  <si>
    <t>Period of charter term after which option to purchase vessel is available to charterer</t>
  </si>
  <si>
    <t>8 years</t>
  </si>
  <si>
    <t>Consideration for which vessel can be purchased by charterer | $</t>
  </si>
  <si>
    <t>CMA CGM Musset</t>
  </si>
  <si>
    <t>CMA CGM Nerval</t>
  </si>
  <si>
    <t>CMA CGM Rabelais</t>
  </si>
  <si>
    <t>CMA CGM Racine</t>
  </si>
  <si>
    <t>CMA CGM Moliere</t>
  </si>
  <si>
    <t>YM Mandate</t>
  </si>
  <si>
    <t>YM Maturity</t>
  </si>
  <si>
    <t>Performance</t>
  </si>
  <si>
    <t>Priority</t>
  </si>
  <si>
    <t>Federal</t>
  </si>
  <si>
    <t>SNL Colombo</t>
  </si>
  <si>
    <t>YM Singapore</t>
  </si>
  <si>
    <t>Zim Monaco</t>
  </si>
  <si>
    <t>OOCL Novorossiysk</t>
  </si>
  <si>
    <t>Zim Luanda</t>
  </si>
  <si>
    <t>Zim Rio Grande</t>
  </si>
  <si>
    <t>Zim Sao Paolo</t>
  </si>
  <si>
    <t>OOCL Istanbul</t>
  </si>
  <si>
    <t>YM Seattle</t>
  </si>
  <si>
    <t>YM Vancouver</t>
  </si>
  <si>
    <t>Deva</t>
  </si>
  <si>
    <t>Derby D</t>
  </si>
  <si>
    <t>Dimitris C</t>
  </si>
  <si>
    <t>Hanjin Algeciras</t>
  </si>
  <si>
    <t>Hanjin Constantza</t>
  </si>
  <si>
    <t>Hanjin Buenos Aires</t>
  </si>
  <si>
    <t>Hanjin Santos</t>
  </si>
  <si>
    <t>Hanjin Versailles</t>
  </si>
  <si>
    <t>MSC Zebra</t>
  </si>
  <si>
    <t>Amalia C</t>
  </si>
  <si>
    <t>Danae C (ex Niledutch Palanca)</t>
  </si>
  <si>
    <t>Hyundai Highway</t>
  </si>
  <si>
    <t>Hyundai Progress</t>
  </si>
  <si>
    <t>Hyundai Bridge</t>
  </si>
  <si>
    <t>Hyundai Vladivostok</t>
  </si>
  <si>
    <t>Hyundai Advance</t>
  </si>
  <si>
    <t>Hyundai Stride</t>
  </si>
  <si>
    <t>Hyundai Future</t>
  </si>
  <si>
    <t>Hyundai Sprinter</t>
  </si>
  <si>
    <t>Restricted Cash (Details) - USD ($) $ in Millions</t>
  </si>
  <si>
    <t>Retention account</t>
  </si>
  <si>
    <t>Fixed assets, net (Details) $ in Thousands</t>
  </si>
  <si>
    <t>12 Months Ended</t>
  </si>
  <si>
    <t>Jun. 30, 2015USD ($)</t>
  </si>
  <si>
    <t>Dec. 31, 2014USD ($)item</t>
  </si>
  <si>
    <t>Net Book Value</t>
  </si>
  <si>
    <t>Balance at the beginning of the period</t>
  </si>
  <si>
    <t>Balance at the end of the period</t>
  </si>
  <si>
    <t>Vessels</t>
  </si>
  <si>
    <t>Vessel Cost</t>
  </si>
  <si>
    <t>Additions</t>
  </si>
  <si>
    <t>Disposals</t>
  </si>
  <si>
    <t>Impairment loss</t>
  </si>
  <si>
    <t>Accumulated Depreciation</t>
  </si>
  <si>
    <t>Other disclosures</t>
  </si>
  <si>
    <t>Number of vessels on which impairment loss is recorded | item</t>
  </si>
  <si>
    <t>Fixed assets, net (Details 2) - Vessels $ in Millions</t>
  </si>
  <si>
    <t>Jun. 30, 2015USD ($)$ / T</t>
  </si>
  <si>
    <t>Dec. 31, 2014USD ($)</t>
  </si>
  <si>
    <t>Residual value of the fleet</t>
  </si>
  <si>
    <t>Average life of scrap considered to calculate residual value of vessel, one</t>
  </si>
  <si>
    <t>10 years</t>
  </si>
  <si>
    <t>Average life of scrap considered to calculate residual value of vessel, two</t>
  </si>
  <si>
    <t>5 years</t>
  </si>
  <si>
    <t>Scrap value per ton (in dollars per ton) | $ / T</t>
  </si>
  <si>
    <t>Deferred Charges, net (Details) - USD ($) $ in Thousands</t>
  </si>
  <si>
    <t>Changes in deferred charges, net</t>
  </si>
  <si>
    <t>Written off amounts</t>
  </si>
  <si>
    <t>Amortization</t>
  </si>
  <si>
    <t>Drydocking and Special Survey Costs</t>
  </si>
  <si>
    <t>Period of amortization for deferred costs</t>
  </si>
  <si>
    <t>2 years 6 months</t>
  </si>
  <si>
    <t>Finance and other Costs</t>
  </si>
  <si>
    <t>Other Current and Non-current Assets (Details) - USD ($) $ in Thousands</t>
  </si>
  <si>
    <t>Claims receivable</t>
  </si>
  <si>
    <t>Other assets</t>
  </si>
  <si>
    <t>Total</t>
  </si>
  <si>
    <t>Other Current and Non-current Assets (Details 2) $ in Thousands</t>
  </si>
  <si>
    <t>Jul. 16, 2014USD ($)item</t>
  </si>
  <si>
    <t>Jun. 30, 2015USD ($)item</t>
  </si>
  <si>
    <t>Dec. 31, 2013</t>
  </si>
  <si>
    <t>Other Non-current Assets</t>
  </si>
  <si>
    <t>Fair value of swaps</t>
  </si>
  <si>
    <t>Percent of outstanding shares after the restructuring, in exchange for charter rate reductions and cancellation</t>
  </si>
  <si>
    <t>7.40%</t>
  </si>
  <si>
    <t>Current portion of unearned revenue</t>
  </si>
  <si>
    <t>Amortization of Deferred Revenue</t>
  </si>
  <si>
    <t>ZIM</t>
  </si>
  <si>
    <t>Receivable</t>
  </si>
  <si>
    <t>Equity participation ZIM</t>
  </si>
  <si>
    <t>Number of vessels whose charterparties were revised | item</t>
  </si>
  <si>
    <t>ZIM | Unsecured interest bearing notes maturing in 2023</t>
  </si>
  <si>
    <t>Principal amount of unsecured notes received</t>
  </si>
  <si>
    <t>ZIM | Unsecured 3% Series 1 ZIM Notes due 2023</t>
  </si>
  <si>
    <t>Interest rate (as a percent)</t>
  </si>
  <si>
    <t>3.00%</t>
  </si>
  <si>
    <t>Fair value of notes</t>
  </si>
  <si>
    <t>Interest from Fair value unwinding</t>
  </si>
  <si>
    <t>ZIM | Unsecured 5% Series 2 ZIM Notes due 2023</t>
  </si>
  <si>
    <t>5.00%</t>
  </si>
  <si>
    <t>Interest payable quarterly in cash (as a percent)</t>
  </si>
  <si>
    <t>Interest payable in kind (as a percent)</t>
  </si>
  <si>
    <t>2.00%</t>
  </si>
  <si>
    <t>Noncash Interest income</t>
  </si>
  <si>
    <t>Accounts Payable (Details) - USD ($) $ in Thousands</t>
  </si>
  <si>
    <t>Suppliers, repairers</t>
  </si>
  <si>
    <t>Insurers, agents, brokers</t>
  </si>
  <si>
    <t>Other creditors</t>
  </si>
  <si>
    <t>Accrued Liabilities (Details) - USD ($) $ in Thousands</t>
  </si>
  <si>
    <t>Accrued payroll</t>
  </si>
  <si>
    <t>Accrued interest</t>
  </si>
  <si>
    <t>Accrued expenses</t>
  </si>
  <si>
    <t>Accrued Liabilities (Details 2) - USD ($) $ in Millions</t>
  </si>
  <si>
    <t>Accrued realized losses on cash flow interest rate swaps</t>
  </si>
  <si>
    <t>Other accruals</t>
  </si>
  <si>
    <t>Other Current and Long-term Liabilities (Details) - USD ($) $ in Thousands</t>
  </si>
  <si>
    <t>Long-Term Debt (Details) - USD ($) $ in Thousands</t>
  </si>
  <si>
    <t>Long-term debt, including Comprehensive Financing Plan exit fee accrual and fair value of hedged debt</t>
  </si>
  <si>
    <t>Current portion</t>
  </si>
  <si>
    <t>Long-term portion</t>
  </si>
  <si>
    <t>Comprehensive Financing Plan exit fee accrued</t>
  </si>
  <si>
    <t>Fair value hedged debt</t>
  </si>
  <si>
    <t>Hyundai Samho Vendor Financing</t>
  </si>
  <si>
    <t>Payment due by period ended</t>
  </si>
  <si>
    <t>June 30, 2016</t>
  </si>
  <si>
    <t>June 30, 2017</t>
  </si>
  <si>
    <t>June 30, 2018</t>
  </si>
  <si>
    <t>June 30, 2019</t>
  </si>
  <si>
    <t>June 30, 2020 and thereafter</t>
  </si>
  <si>
    <t>Total long-term debt</t>
  </si>
  <si>
    <t>Line of Credit Facility, Remaining Borrowing Capacity</t>
  </si>
  <si>
    <t>Fixed principal repayments</t>
  </si>
  <si>
    <t>variable principal payments</t>
  </si>
  <si>
    <t>Final Payment due on December 31, 2018*[and other payments thereafter]</t>
  </si>
  <si>
    <t>Hyundai Samho vendor financing</t>
  </si>
  <si>
    <t>The Royal Bank of Scotland | Previously Existing Credit Facilities</t>
  </si>
  <si>
    <t>Long-term debt</t>
  </si>
  <si>
    <t>The Royal Bank of Scotland | January 2011 Credit Facility</t>
  </si>
  <si>
    <t>HSH Nordbank | Previously Existing Credit Facilities</t>
  </si>
  <si>
    <t>The Export-Import Bank of Korea (KEXIM) | Previously Existing Credit Facilities</t>
  </si>
  <si>
    <t>The Export-Import Bank of Korea &amp; ABN Amro | Previously Existing Credit Facilities</t>
  </si>
  <si>
    <t>Deutsche Bank | Previously Existing Credit Facilities</t>
  </si>
  <si>
    <t>Canyon Capital Finance | Previously Existing Credit Facilities</t>
  </si>
  <si>
    <t>Aegean Baltic Bank HSH Nordbank Piraeus Bank | Previously Existing Credit Facilities</t>
  </si>
  <si>
    <t>Aegean Baltic Bank HSH Nordbank Piraeus Bank | January 2011 Credit Facility</t>
  </si>
  <si>
    <t>Credit Suisse | Previously Existing Credit Facilities</t>
  </si>
  <si>
    <t>ABN Amro-Bank of America Merrill Lynch-Burlington Loan Management-National Bank of Greece | Previously Existing Credit Facilities</t>
  </si>
  <si>
    <t>ABN Amro-Bank of America Merrill Lynch-Burlington Loan Management-National Bank of Greece | January 2011 Credit Facility</t>
  </si>
  <si>
    <t>Commerzbank-Credit Suisse- Credit Agricole | Previously Existing Credit Facilities</t>
  </si>
  <si>
    <t>Sinosure CEXIM-Citi-ABN Amro Credit Facility | Previously Existing Credit Facilities</t>
  </si>
  <si>
    <t>Club Facility | January 2011 Credit Facility</t>
  </si>
  <si>
    <t>Citibank and Eurobank | January 2011 Credit Facility</t>
  </si>
  <si>
    <t>Financial Instruments (Details) - USD ($) $ in Thousands</t>
  </si>
  <si>
    <t>Effect of interest rate swap hedges on results</t>
  </si>
  <si>
    <t>Unrealized gains/(losses)</t>
  </si>
  <si>
    <t>Unrealized and realized losses on interest rate swaps</t>
  </si>
  <si>
    <t>Interest rate swap contracts</t>
  </si>
  <si>
    <t>Unrealized gains/(losses) related to fair value changes</t>
  </si>
  <si>
    <t>Interest rate swap contracts | Cash Flow Hedges</t>
  </si>
  <si>
    <t>Fair Value of swap liabilities</t>
  </si>
  <si>
    <t>Total fair value of swap liabilities</t>
  </si>
  <si>
    <t>Unrealized losses reclassified from accumulated OCI into earnings</t>
  </si>
  <si>
    <t>Unrealized losses expected to be reclassified from accumulated other comprehensive loss to earnings within the next twelve months</t>
  </si>
  <si>
    <t>Total realized losses</t>
  </si>
  <si>
    <t>Amortization of deferred realized losses</t>
  </si>
  <si>
    <t>USD LIBOR 3M BBA | The Royal Bank of Scotland | Interest rate swap contracts | 5.07% p.a.</t>
  </si>
  <si>
    <t>Notional Amount on Effective Date</t>
  </si>
  <si>
    <t>Fixed Rate (Danaos pays) (as a percent)</t>
  </si>
  <si>
    <t>5.07%</t>
  </si>
  <si>
    <t>USD LIBOR 3M BBA | The Royal Bank of Scotland | Interest rate swap contracts | 5.12% p.a.</t>
  </si>
  <si>
    <t>5.12%</t>
  </si>
  <si>
    <t>USD LIBOR 3M BBA | CITI | Interest rate swap contracts | 5.124% p.a.</t>
  </si>
  <si>
    <t>5.124%</t>
  </si>
  <si>
    <t>USD LIBOR 3M BBA | CITI | Interest rate swap contracts | 5.1775% p.a.</t>
  </si>
  <si>
    <t>5.1775%</t>
  </si>
  <si>
    <t>USD LIBOR 3M BBA | CITI | Interest rate swap contracts | 5.1% p.a.</t>
  </si>
  <si>
    <t>5.10%</t>
  </si>
  <si>
    <t>USD LIBOR 3M BBA | CITI | Interest rate swap contracts | 4.98% p.a.</t>
  </si>
  <si>
    <t>4.98%</t>
  </si>
  <si>
    <t>USD LIBOR 3M BBA | CITI | Interest rate swap contracts | 4.695% p.a.</t>
  </si>
  <si>
    <t>4.695%</t>
  </si>
  <si>
    <t>USD LIBOR 3M BBA | Eurobank | Interest rate swap contracts | 4.8125% p.a.</t>
  </si>
  <si>
    <t>4.8125%</t>
  </si>
  <si>
    <t>USD LIBOR 3M BBA | Eurobank | Interest rate swap contracts | 4.755% p.a.</t>
  </si>
  <si>
    <t>4.755%</t>
  </si>
  <si>
    <t>USD LIBOR 3M BBA | ABN Amro | Interest rate swap contracts | 1.4975% p.a.</t>
  </si>
  <si>
    <t>1.4975%</t>
  </si>
  <si>
    <t>USD LIBOR 3M BBA | ABN Amro | Interest rate swap contracts | 1.4125% p.a.</t>
  </si>
  <si>
    <t>1.4125%</t>
  </si>
  <si>
    <t>Financial Instruments (Details 2) - USD ($) $ in Thousands</t>
  </si>
  <si>
    <t>Unrealized gains/(losses) on swap asset</t>
  </si>
  <si>
    <t>Fair Value Hedges | Interest rate swap contracts</t>
  </si>
  <si>
    <t>Fair Value Interest Rate Swap Hedges</t>
  </si>
  <si>
    <t>Fair value change of interest rate swaps</t>
  </si>
  <si>
    <t>Reclassification of fair value of hedged debt to Statement of Income</t>
  </si>
  <si>
    <t>Realized gains</t>
  </si>
  <si>
    <t>Fair Value Hedges | Interest rate swap contracts | Other noncurrent assets</t>
  </si>
  <si>
    <t>Related asset of fair value hedged debt</t>
  </si>
  <si>
    <t>Fair Value Hedges | The Royal Bank of Scotland | Interest rate swap contracts</t>
  </si>
  <si>
    <t>Fair Value</t>
  </si>
  <si>
    <t>Fair Value Hedges | The Royal Bank of Scotland | Interest rate swap contracts | Effective Date 12/15/2004 | USD LIBOR 3M BBA</t>
  </si>
  <si>
    <t>Fixed Rate (Danaos receives) (as a percent)</t>
  </si>
  <si>
    <t>5.0125%</t>
  </si>
  <si>
    <t>Margin spread on variable rate (Danaos pays) (as a percent)</t>
  </si>
  <si>
    <t>0.835%</t>
  </si>
  <si>
    <t>Fair Value Hedges | The Royal Bank of Scotland | Interest rate swap contracts | Effective Date 11/17/2004 | USD LIBOR 3M BBA</t>
  </si>
  <si>
    <t>0.855%</t>
  </si>
  <si>
    <t>Financial Instruments (Details 3) - Recurring basis - Interest rate swap contracts - USD ($) $ in Thousands</t>
  </si>
  <si>
    <t>Assets</t>
  </si>
  <si>
    <t>Fair value of assets</t>
  </si>
  <si>
    <t>Liabilities</t>
  </si>
  <si>
    <t>Fair value of liabilities</t>
  </si>
  <si>
    <t>Significant Other Observable Inputs (Level 2)</t>
  </si>
  <si>
    <t>Financial Instruments (Details 4) - USD ($) $ in Thousands</t>
  </si>
  <si>
    <t>Carrying value</t>
  </si>
  <si>
    <t>Equity investment in ZIM</t>
  </si>
  <si>
    <t>Long-term debt, including current portion</t>
  </si>
  <si>
    <t>Vendor financing, including current portion</t>
  </si>
  <si>
    <t>Carrying value | Unsecured 3% Series 1 ZIM Notes due 2023</t>
  </si>
  <si>
    <t>Receivable from ZIM</t>
  </si>
  <si>
    <t>Carrying value | Unsecured 5% Series 2 ZIM Notes due 2023</t>
  </si>
  <si>
    <t>Fair Value | Unsecured 3% Series 1 ZIM Notes due 2023</t>
  </si>
  <si>
    <t>Fair Value | Unsecured 5% Series 2 ZIM Notes due 2023</t>
  </si>
  <si>
    <t>Financial Instruments (Details 5) - USD ($) $ in Thousands</t>
  </si>
  <si>
    <t>Financial instruments measured at fair value on a recurring basis</t>
  </si>
  <si>
    <t>Non-recurring basis | Fair Value</t>
  </si>
  <si>
    <t>Non-recurring basis | Significant Other Observable Inputs (Level 2)</t>
  </si>
  <si>
    <t>Non-recurring basis | Unsecured 3% Series 1 ZIM Notes due 2023 | Fair Value</t>
  </si>
  <si>
    <t>Non-recurring basis | Unsecured 3% Series 1 ZIM Notes due 2023 | Significant Other Observable Inputs (Level 2)</t>
  </si>
  <si>
    <t>Non-recurring basis | Unsecured 5% Series 2 ZIM Notes due 2023 | Fair Value</t>
  </si>
  <si>
    <t>Non-recurring basis | Unsecured 5% Series 2 ZIM Notes due 2023 | Significant Other Observable Inputs (Level 2)</t>
  </si>
  <si>
    <t>Stockholders' Equity (Details) - 6 months ended Jun. 30, 2015</t>
  </si>
  <si>
    <t>itemshares</t>
  </si>
  <si>
    <t>Directors</t>
  </si>
  <si>
    <t>Stockholders' equity</t>
  </si>
  <si>
    <t>Number of directors who elected to receive their compensation in shares</t>
  </si>
  <si>
    <t>Manager's employees</t>
  </si>
  <si>
    <t>Newly issued shares | shares</t>
  </si>
  <si>
    <t>Earnings per Share (Details) - USD ($) $ in Thousands</t>
  </si>
  <si>
    <t>Numerator:</t>
  </si>
  <si>
    <t>Denominator (number of shares in thousands):</t>
  </si>
  <si>
    <t>Basic and diluted weighted average ordinary shares outstanding</t>
  </si>
  <si>
    <t>Subsequent Events (Details) - Jul. 24, 2015 - Subsequent event - item</t>
  </si>
  <si>
    <t>Subsequent events</t>
  </si>
  <si>
    <t>Term of the board of directors</t>
  </si>
  <si>
    <t>3 years</t>
  </si>
  <si>
    <t>Number of members on board of directo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16"/>
  </cols>
  <sheetData>
    <row spans="1:2" r="1">
      <c s="1" r="A1" t="s">
        <v>0</v>
      </c>
      <c s="2" r="B1" t="s">
        <v>1</v>
      </c>
    </row>
    <row spans="1:2" r="2">
      <c s="2" r="B2" t="s">
        <v>2</v>
      </c>
    </row>
    <row spans="1:2" r="3">
      <c s="3" r="A3" t="s">
        <v>0</v>
      </c>
    </row>
    <row spans="1:2" r="4">
      <c s="4" r="A4" t="s">
        <v>3</v>
      </c>
      <c s="4" r="B4" t="s">
        <v>4</v>
      </c>
    </row>
    <row spans="1:2" r="5">
      <c s="4" r="A5" t="s">
        <v>5</v>
      </c>
      <c s="5" r="B5" t="n">
        <v>1369241</v>
      </c>
    </row>
    <row spans="1:2" r="6">
      <c s="4" r="A6" t="s">
        <v>6</v>
      </c>
      <c s="4" r="B6" t="s">
        <v>7</v>
      </c>
    </row>
    <row spans="1:2" r="7">
      <c s="4" r="A7" t="s">
        <v>8</v>
      </c>
      <c s="4" r="B7" t="s">
        <v>9</v>
      </c>
    </row>
    <row spans="1:2" r="8">
      <c s="4" r="A8" t="s">
        <v>10</v>
      </c>
      <c s="4" r="B8" t="s">
        <v>11</v>
      </c>
    </row>
    <row spans="1:2" r="9">
      <c s="4" r="A9" t="s">
        <v>12</v>
      </c>
      <c s="4" r="B9" t="s">
        <v>13</v>
      </c>
    </row>
    <row spans="1:2" r="10">
      <c s="4" r="A10" t="s">
        <v>14</v>
      </c>
      <c s="5" r="B10" t="n">
        <v>2015</v>
      </c>
    </row>
    <row spans="1:2" r="11">
      <c s="4" r="A11" t="s">
        <v>15</v>
      </c>
      <c s="6" r="B11"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8</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4</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8</v>
      </c>
      <c s="2" r="B1" t="s">
        <v>1</v>
      </c>
    </row>
    <row spans="1:2" r="2">
      <c s="2" r="B2" t="s">
        <v>2</v>
      </c>
    </row>
    <row spans="1:2" r="3">
      <c s="3" r="A3" t="s">
        <v>48</v>
      </c>
    </row>
    <row spans="1:2" r="4">
      <c s="4" r="A4" t="s">
        <v>48</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v>
      </c>
      <c s="2" r="B1" t="s">
        <v>2</v>
      </c>
      <c s="2" r="C1" t="s">
        <v>18</v>
      </c>
    </row>
    <row spans="1:3" r="2">
      <c s="3" r="A2" t="s">
        <v>19</v>
      </c>
    </row>
    <row spans="1:3" r="3">
      <c s="4" r="A3" t="s">
        <v>20</v>
      </c>
      <c s="7" r="B3" t="n">
        <v>74135</v>
      </c>
      <c s="7" r="C3" t="n">
        <v>57730</v>
      </c>
    </row>
    <row spans="1:3" r="4">
      <c s="4" r="A4" t="s">
        <v>21</v>
      </c>
      <c s="5" r="B4" t="n">
        <v>2824</v>
      </c>
      <c s="5" r="C4" t="n">
        <v>2824</v>
      </c>
    </row>
    <row spans="1:3" r="5">
      <c s="4" r="A5" t="s">
        <v>22</v>
      </c>
      <c s="5" r="B5" t="n">
        <v>5183</v>
      </c>
      <c s="5" r="C5" t="n">
        <v>7904</v>
      </c>
    </row>
    <row spans="1:3" r="6">
      <c s="4" r="A6" t="s">
        <v>23</v>
      </c>
      <c s="5" r="B6" t="n">
        <v>10926</v>
      </c>
      <c s="5" r="C6" t="n">
        <v>11665</v>
      </c>
    </row>
    <row spans="1:3" r="7">
      <c s="4" r="A7" t="s">
        <v>24</v>
      </c>
      <c s="5" r="B7" t="n">
        <v>980</v>
      </c>
      <c s="5" r="C7" t="n">
        <v>713</v>
      </c>
    </row>
    <row spans="1:3" r="8">
      <c s="4" r="A8" t="s">
        <v>25</v>
      </c>
      <c s="5" r="B8" t="n">
        <v>18792</v>
      </c>
      <c s="5" r="C8" t="n">
        <v>10597</v>
      </c>
    </row>
    <row spans="1:3" r="9">
      <c s="4" r="A9" t="s">
        <v>26</v>
      </c>
      <c s="5" r="B9" t="n">
        <v>8676</v>
      </c>
      <c s="5" r="C9" t="n">
        <v>11640</v>
      </c>
    </row>
    <row spans="1:3" r="10">
      <c s="4" r="A10" t="s">
        <v>27</v>
      </c>
      <c s="5" r="B10" t="n">
        <v>121516</v>
      </c>
      <c s="5" r="C10" t="n">
        <v>103073</v>
      </c>
    </row>
    <row spans="1:3" r="11">
      <c s="4" r="A11" t="s">
        <v>28</v>
      </c>
      <c s="5" r="B11" t="n">
        <v>3559535</v>
      </c>
      <c s="5" r="C11" t="n">
        <v>3624338</v>
      </c>
    </row>
    <row spans="1:3" r="12">
      <c s="4" r="A12" t="s">
        <v>29</v>
      </c>
      <c s="5" r="B12" t="n">
        <v>47236</v>
      </c>
      <c s="5" r="C12" t="n">
        <v>55275</v>
      </c>
    </row>
    <row spans="1:3" r="13">
      <c s="4" r="A13" t="s">
        <v>30</v>
      </c>
      <c s="5" r="B13" t="n">
        <v>70345</v>
      </c>
      <c s="5" r="C13" t="n">
        <v>68506</v>
      </c>
    </row>
    <row spans="1:3" r="14">
      <c s="4" r="A14" t="s">
        <v>31</v>
      </c>
      <c s="5" r="B14" t="n">
        <v>3677116</v>
      </c>
      <c s="5" r="C14" t="n">
        <v>3748119</v>
      </c>
    </row>
    <row spans="1:3" r="15">
      <c s="4" r="A15" t="s">
        <v>32</v>
      </c>
      <c s="5" r="B15" t="n">
        <v>3798632</v>
      </c>
      <c s="5" r="C15" t="n">
        <v>3851192</v>
      </c>
    </row>
    <row spans="1:3" r="16">
      <c s="3" r="A16" t="s">
        <v>33</v>
      </c>
    </row>
    <row spans="1:3" r="17">
      <c s="4" r="A17" t="s">
        <v>34</v>
      </c>
      <c s="5" r="B17" t="n">
        <v>11195</v>
      </c>
      <c s="5" r="C17" t="n">
        <v>12510</v>
      </c>
    </row>
    <row spans="1:3" r="18">
      <c s="4" r="A18" t="s">
        <v>35</v>
      </c>
      <c s="5" r="B18" t="n">
        <v>19281</v>
      </c>
      <c s="5" r="C18" t="n">
        <v>24705</v>
      </c>
    </row>
    <row spans="1:3" r="19">
      <c s="4" r="A19" t="s">
        <v>36</v>
      </c>
      <c s="5" r="B19" t="n">
        <v>230249</v>
      </c>
      <c s="5" r="C19" t="n">
        <v>178116</v>
      </c>
    </row>
    <row spans="1:3" r="20">
      <c s="4" r="A20" t="s">
        <v>37</v>
      </c>
      <c s="5" r="B20" t="n">
        <v>35673</v>
      </c>
      <c s="5" r="C20" t="n">
        <v>46530</v>
      </c>
    </row>
    <row spans="1:3" r="21">
      <c s="4" r="A21" t="s">
        <v>38</v>
      </c>
      <c s="5" r="B21" t="n">
        <v>14552</v>
      </c>
      <c s="5" r="C21" t="n">
        <v>13719</v>
      </c>
    </row>
    <row spans="1:3" r="22">
      <c s="4" r="A22" t="s">
        <v>39</v>
      </c>
      <c s="5" r="B22" t="n">
        <v>22346</v>
      </c>
      <c s="5" r="C22" t="n">
        <v>52502</v>
      </c>
    </row>
    <row spans="1:3" r="23">
      <c s="4" r="A23" t="s">
        <v>40</v>
      </c>
      <c s="5" r="B23" t="n">
        <v>333296</v>
      </c>
      <c s="5" r="C23" t="n">
        <v>328082</v>
      </c>
    </row>
    <row spans="1:3" r="24">
      <c s="3" r="A24" t="s">
        <v>41</v>
      </c>
    </row>
    <row spans="1:3" r="25">
      <c s="4" r="A25" t="s">
        <v>42</v>
      </c>
      <c s="5" r="B25" t="n">
        <v>2644138</v>
      </c>
      <c s="5" r="C25" t="n">
        <v>2773004</v>
      </c>
    </row>
    <row spans="1:3" r="26">
      <c s="4" r="A26" t="s">
        <v>43</v>
      </c>
      <c s="5" r="C26" t="n">
        <v>17837</v>
      </c>
    </row>
    <row spans="1:3" r="27">
      <c s="4" r="A27" t="s">
        <v>44</v>
      </c>
      <c s="5" r="B27" t="n">
        <v>27435</v>
      </c>
      <c s="5" r="C27" t="n">
        <v>30412</v>
      </c>
    </row>
    <row spans="1:3" r="28">
      <c s="4" r="A28" t="s">
        <v>45</v>
      </c>
      <c s="5" r="B28" t="n">
        <v>13720</v>
      </c>
      <c s="5" r="C28" t="n">
        <v>13708</v>
      </c>
    </row>
    <row spans="1:3" r="29">
      <c s="4" r="A29" t="s">
        <v>46</v>
      </c>
      <c s="5" r="B29" t="n">
        <v>2685293</v>
      </c>
      <c s="5" r="C29" t="n">
        <v>2834961</v>
      </c>
    </row>
    <row spans="1:3" r="30">
      <c s="4" r="A30" t="s">
        <v>47</v>
      </c>
      <c s="7" r="B30" t="n">
        <v>3018589</v>
      </c>
      <c s="7" r="C30" t="n">
        <v>3163043</v>
      </c>
    </row>
    <row spans="1:3" r="31">
      <c s="4" r="A31" t="s">
        <v>48</v>
      </c>
    </row>
    <row spans="1:3" r="32">
      <c s="3" r="A32" t="s">
        <v>49</v>
      </c>
    </row>
    <row spans="1:3" r="33">
      <c s="4" r="A33" t="s">
        <v>50</v>
      </c>
    </row>
    <row spans="1:3" r="34">
      <c s="4" r="A34" t="s">
        <v>51</v>
      </c>
      <c s="7" r="B34" t="n">
        <v>1098</v>
      </c>
      <c s="7" r="C34" t="n">
        <v>1097</v>
      </c>
    </row>
    <row spans="1:3" r="35">
      <c s="4" r="A35" t="s">
        <v>52</v>
      </c>
      <c s="5" r="B35" t="n">
        <v>546734</v>
      </c>
      <c s="5" r="C35" t="n">
        <v>546735</v>
      </c>
    </row>
    <row spans="1:3" r="36">
      <c s="4" r="A36" t="s">
        <v>53</v>
      </c>
      <c s="5" r="B36" t="n">
        <v>-116262</v>
      </c>
      <c s="5" r="C36" t="n">
        <v>-139742</v>
      </c>
    </row>
    <row spans="1:3" r="37">
      <c s="4" r="A37" t="s">
        <v>54</v>
      </c>
      <c s="5" r="B37" t="n">
        <v>348473</v>
      </c>
      <c s="5" r="C37" t="n">
        <v>280059</v>
      </c>
    </row>
    <row spans="1:3" r="38">
      <c s="4" r="A38" t="s">
        <v>55</v>
      </c>
      <c s="5" r="B38" t="n">
        <v>780043</v>
      </c>
      <c s="5" r="C38" t="n">
        <v>688149</v>
      </c>
    </row>
    <row spans="1:3" r="39">
      <c s="4" r="A39" t="s">
        <v>56</v>
      </c>
      <c s="7" r="B39" t="n">
        <v>3798632</v>
      </c>
      <c s="7" r="C39" t="n">
        <v>3851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6</v>
      </c>
      <c s="2" r="B1" t="s">
        <v>1</v>
      </c>
    </row>
    <row spans="1:2" r="2">
      <c s="2" r="B2" t="s">
        <v>2</v>
      </c>
    </row>
    <row spans="1:2" r="3">
      <c s="3" r="A3" t="s">
        <v>128</v>
      </c>
    </row>
    <row spans="1:2" r="4">
      <c s="4" r="A4" t="s">
        <v>157</v>
      </c>
      <c s="4" r="B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9</v>
      </c>
      <c s="2" r="B1" t="s">
        <v>1</v>
      </c>
    </row>
    <row spans="1:2" r="2">
      <c s="2" r="B2" t="s">
        <v>2</v>
      </c>
    </row>
    <row spans="1:2" r="3">
      <c s="3" r="A3" t="s">
        <v>126</v>
      </c>
    </row>
    <row spans="1:2" r="4">
      <c s="4" r="A4" t="s">
        <v>160</v>
      </c>
      <c s="4" r="B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2</v>
      </c>
      <c s="2" r="B1" t="s">
        <v>1</v>
      </c>
    </row>
    <row spans="1:2" r="2">
      <c s="2" r="B2" t="s">
        <v>2</v>
      </c>
    </row>
    <row spans="1:2" r="3">
      <c s="3" r="A3" t="s">
        <v>132</v>
      </c>
    </row>
    <row spans="1:2" r="4">
      <c s="4" r="A4" t="s">
        <v>163</v>
      </c>
      <c s="4" r="B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35</v>
      </c>
    </row>
    <row spans="1:2" r="4">
      <c s="4" r="A4" t="s">
        <v>166</v>
      </c>
      <c s="4" r="B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68</v>
      </c>
      <c s="2" r="B1" t="s">
        <v>1</v>
      </c>
    </row>
    <row spans="1:2" r="2">
      <c s="2" r="B2" t="s">
        <v>2</v>
      </c>
    </row>
    <row spans="1:2" r="3">
      <c s="3" r="A3" t="s">
        <v>137</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39</v>
      </c>
    </row>
    <row spans="1:2" r="4">
      <c s="4" r="A4" t="s">
        <v>174</v>
      </c>
      <c s="4" r="B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41</v>
      </c>
    </row>
    <row spans="1:2" r="4">
      <c s="4" r="A4" t="s">
        <v>177</v>
      </c>
      <c s="4" r="B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79</v>
      </c>
      <c s="2" r="B1" t="s">
        <v>1</v>
      </c>
    </row>
    <row spans="1:2" r="2">
      <c s="2" r="B2" t="s">
        <v>2</v>
      </c>
    </row>
    <row spans="1:2" r="3">
      <c s="3" r="A3" t="s">
        <v>143</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18</v>
      </c>
    </row>
    <row spans="1:3" r="2">
      <c s="3" r="A2" t="s">
        <v>58</v>
      </c>
    </row>
    <row spans="1:3" r="3">
      <c s="4" r="A3" t="s">
        <v>59</v>
      </c>
      <c s="8" r="B3" t="n">
        <v>0.01</v>
      </c>
      <c s="8" r="C3" t="n">
        <v>0.01</v>
      </c>
    </row>
    <row spans="1:3" r="4">
      <c s="4" r="A4" t="s">
        <v>60</v>
      </c>
      <c s="5" r="B4" t="n">
        <v>100000000</v>
      </c>
      <c s="5" r="C4" t="n">
        <v>100000000</v>
      </c>
    </row>
    <row spans="1:3" r="5">
      <c s="4" r="A5" t="s">
        <v>61</v>
      </c>
      <c s="5" r="B5" t="n">
        <v>0</v>
      </c>
      <c s="5" r="C5" t="n">
        <v>0</v>
      </c>
    </row>
    <row spans="1:3" r="6">
      <c s="4" r="A6" t="s">
        <v>62</v>
      </c>
      <c s="8" r="B6" t="n">
        <v>0.01</v>
      </c>
      <c s="8" r="C6" t="n">
        <v>0.01</v>
      </c>
    </row>
    <row spans="1:3" r="7">
      <c s="4" r="A7" t="s">
        <v>63</v>
      </c>
      <c s="5" r="B7" t="n">
        <v>750000000</v>
      </c>
      <c s="5" r="C7" t="n">
        <v>750000000</v>
      </c>
    </row>
    <row spans="1:3" r="8">
      <c s="4" r="A8" t="s">
        <v>64</v>
      </c>
      <c s="5" r="B8" t="n">
        <v>109778188</v>
      </c>
      <c s="5" r="C8" t="n">
        <v>109669429</v>
      </c>
    </row>
    <row spans="1:3" r="9">
      <c s="4" r="A9" t="s">
        <v>65</v>
      </c>
      <c s="5" r="B9" t="n">
        <v>109778188</v>
      </c>
      <c s="5" r="C9" t="n">
        <v>109669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84</v>
      </c>
      <c s="2" r="B1" t="s">
        <v>1</v>
      </c>
    </row>
    <row spans="1:2" r="2">
      <c s="2" r="B2" t="s">
        <v>2</v>
      </c>
    </row>
    <row spans="1:2" r="3">
      <c s="3" r="A3" t="s">
        <v>145</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7</v>
      </c>
    </row>
    <row spans="1:2" r="4">
      <c s="4" r="A4" t="s">
        <v>190</v>
      </c>
      <c s="4" r="B4" t="s">
        <v>191</v>
      </c>
    </row>
    <row spans="1:2" r="5">
      <c s="4" r="A5" t="s">
        <v>192</v>
      </c>
      <c s="4" r="B5" t="s">
        <v>193</v>
      </c>
    </row>
    <row spans="1:2" r="6">
      <c s="4" r="A6" t="s">
        <v>194</v>
      </c>
      <c s="4" r="B6" t="s">
        <v>195</v>
      </c>
    </row>
    <row spans="1:2" r="7">
      <c s="4" r="A7" t="s">
        <v>196</v>
      </c>
    </row>
    <row spans="1:2" r="8">
      <c s="3" r="A8" t="s">
        <v>147</v>
      </c>
    </row>
    <row spans="1:2" r="9">
      <c s="4" r="A9" t="s">
        <v>197</v>
      </c>
      <c s="4" r="B9" t="s">
        <v>198</v>
      </c>
    </row>
    <row spans="1:2" r="10">
      <c s="4" r="A10" t="s">
        <v>199</v>
      </c>
      <c s="4" r="B10" t="s">
        <v>200</v>
      </c>
    </row>
    <row spans="1:2" r="11">
      <c s="4" r="A11" t="s">
        <v>201</v>
      </c>
    </row>
    <row spans="1:2" r="12">
      <c s="3" r="A12" t="s">
        <v>147</v>
      </c>
    </row>
    <row spans="1:2" r="13">
      <c s="4" r="A13" t="s">
        <v>197</v>
      </c>
      <c s="4" r="B13" t="s">
        <v>202</v>
      </c>
    </row>
    <row spans="1:2" r="14">
      <c s="4" r="A14" t="s">
        <v>199</v>
      </c>
      <c s="4" r="B1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4</v>
      </c>
      <c s="2" r="B1" t="s">
        <v>1</v>
      </c>
    </row>
    <row spans="1:2" r="2">
      <c s="2" r="B2" t="s">
        <v>2</v>
      </c>
    </row>
    <row spans="1:2" r="3">
      <c s="3" r="A3" t="s">
        <v>152</v>
      </c>
    </row>
    <row spans="1:2" r="4">
      <c s="4" r="A4" t="s">
        <v>205</v>
      </c>
      <c s="4" r="B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41"/>
    <col customWidth="1" max="3" min="3" width="30"/>
  </cols>
  <sheetData>
    <row spans="1:3" r="1">
      <c s="1" r="A1" t="s">
        <v>207</v>
      </c>
      <c s="2" r="B1" t="s">
        <v>1</v>
      </c>
    </row>
    <row spans="1:3" r="2">
      <c s="2" r="B2" t="s">
        <v>208</v>
      </c>
      <c s="2" r="C2" t="s">
        <v>209</v>
      </c>
    </row>
    <row spans="1:3" r="3">
      <c s="3" r="A3" t="s">
        <v>126</v>
      </c>
    </row>
    <row spans="1:3" r="4">
      <c s="4" r="A4" t="s">
        <v>210</v>
      </c>
      <c s="5" r="B4" t="n">
        <v>750000000</v>
      </c>
      <c s="5" r="C4" t="n">
        <v>750000000</v>
      </c>
    </row>
    <row spans="1:3" r="5">
      <c s="4" r="A5" t="s">
        <v>211</v>
      </c>
      <c s="8" r="B5" t="n">
        <v>0.01</v>
      </c>
      <c s="8" r="C5" t="n">
        <v>0.01</v>
      </c>
    </row>
    <row spans="1:3" r="6">
      <c s="4" r="A6" t="s">
        <v>212</v>
      </c>
      <c s="5" r="B6" t="n">
        <v>100000000</v>
      </c>
      <c s="5" r="C6" t="n">
        <v>100000000</v>
      </c>
    </row>
    <row spans="1:3" r="7">
      <c s="4" r="A7" t="s">
        <v>213</v>
      </c>
      <c s="8" r="B7" t="n">
        <v>0.01</v>
      </c>
      <c s="8" r="C7" t="n">
        <v>0.01</v>
      </c>
    </row>
    <row spans="1:3" r="8">
      <c s="4" r="A8" t="s">
        <v>214</v>
      </c>
    </row>
    <row spans="1:3" r="9">
      <c s="3" r="A9" t="s">
        <v>126</v>
      </c>
    </row>
    <row spans="1:3" r="10">
      <c s="4" r="A10" t="s">
        <v>215</v>
      </c>
      <c s="5" r="B10" t="n">
        <v>13100</v>
      </c>
    </row>
    <row spans="1:3" r="11">
      <c s="4" r="A11" t="s">
        <v>216</v>
      </c>
    </row>
    <row spans="1:3" r="12">
      <c s="3" r="A12" t="s">
        <v>126</v>
      </c>
    </row>
    <row spans="1:3" r="13">
      <c s="4" r="A13" t="s">
        <v>215</v>
      </c>
      <c s="5" r="B13" t="n">
        <v>13100</v>
      </c>
    </row>
    <row spans="1:3" r="14">
      <c s="4" r="A14" t="s">
        <v>217</v>
      </c>
    </row>
    <row spans="1:3" r="15">
      <c s="3" r="A15" t="s">
        <v>126</v>
      </c>
    </row>
    <row spans="1:3" r="16">
      <c s="4" r="A16" t="s">
        <v>215</v>
      </c>
      <c s="5" r="B16" t="n">
        <v>13100</v>
      </c>
    </row>
    <row spans="1:3" r="17">
      <c s="4" r="A17" t="s">
        <v>218</v>
      </c>
    </row>
    <row spans="1:3" r="18">
      <c s="3" r="A18" t="s">
        <v>126</v>
      </c>
    </row>
    <row spans="1:3" r="19">
      <c s="4" r="A19" t="s">
        <v>215</v>
      </c>
      <c s="5" r="B19" t="n">
        <v>13100</v>
      </c>
    </row>
    <row spans="1:3" r="20">
      <c s="4" r="A20" t="s">
        <v>219</v>
      </c>
    </row>
    <row spans="1:3" r="21">
      <c s="3" r="A21" t="s">
        <v>126</v>
      </c>
    </row>
    <row spans="1:3" r="22">
      <c s="4" r="A22" t="s">
        <v>215</v>
      </c>
      <c s="5" r="B22" t="n">
        <v>13100</v>
      </c>
    </row>
    <row spans="1:3" r="23">
      <c s="4" r="A23" t="s">
        <v>220</v>
      </c>
    </row>
    <row spans="1:3" r="24">
      <c s="3" r="A24" t="s">
        <v>126</v>
      </c>
    </row>
    <row spans="1:3" r="25">
      <c s="4" r="A25" t="s">
        <v>215</v>
      </c>
      <c s="5" r="B25" t="n">
        <v>10100</v>
      </c>
    </row>
    <row spans="1:3" r="26">
      <c s="4" r="A26" t="s">
        <v>221</v>
      </c>
    </row>
    <row spans="1:3" r="27">
      <c s="3" r="A27" t="s">
        <v>126</v>
      </c>
    </row>
    <row spans="1:3" r="28">
      <c s="4" r="A28" t="s">
        <v>215</v>
      </c>
      <c s="5" r="B28" t="n">
        <v>10100</v>
      </c>
    </row>
    <row spans="1:3" r="29">
      <c s="4" r="A29" t="s">
        <v>222</v>
      </c>
    </row>
    <row spans="1:3" r="30">
      <c s="3" r="A30" t="s">
        <v>126</v>
      </c>
    </row>
    <row spans="1:3" r="31">
      <c s="4" r="A31" t="s">
        <v>215</v>
      </c>
      <c s="5" r="B31" t="n">
        <v>10100</v>
      </c>
    </row>
    <row spans="1:3" r="32">
      <c s="4" r="A32" t="s">
        <v>223</v>
      </c>
    </row>
    <row spans="1:3" r="33">
      <c s="3" r="A33" t="s">
        <v>126</v>
      </c>
    </row>
    <row spans="1:3" r="34">
      <c s="4" r="A34" t="s">
        <v>215</v>
      </c>
      <c s="5" r="B34" t="n">
        <v>9580</v>
      </c>
    </row>
    <row spans="1:3" r="35">
      <c s="4" r="A35" t="s">
        <v>224</v>
      </c>
    </row>
    <row spans="1:3" r="36">
      <c s="3" r="A36" t="s">
        <v>126</v>
      </c>
    </row>
    <row spans="1:3" r="37">
      <c s="4" r="A37" t="s">
        <v>215</v>
      </c>
      <c s="5" r="B37" t="n">
        <v>9580</v>
      </c>
    </row>
    <row spans="1:3" r="38">
      <c s="4" r="A38" t="s">
        <v>225</v>
      </c>
    </row>
    <row spans="1:3" r="39">
      <c s="3" r="A39" t="s">
        <v>126</v>
      </c>
    </row>
    <row spans="1:3" r="40">
      <c s="4" r="A40" t="s">
        <v>215</v>
      </c>
      <c s="5" r="B40" t="n">
        <v>8530</v>
      </c>
    </row>
    <row spans="1:3" r="41">
      <c s="4" r="A41" t="s">
        <v>226</v>
      </c>
    </row>
    <row spans="1:3" r="42">
      <c s="3" r="A42" t="s">
        <v>126</v>
      </c>
    </row>
    <row spans="1:3" r="43">
      <c s="4" r="A43" t="s">
        <v>215</v>
      </c>
      <c s="5" r="B43" t="n">
        <v>8530</v>
      </c>
    </row>
    <row spans="1:3" r="44">
      <c s="4" r="A44" t="s">
        <v>227</v>
      </c>
    </row>
    <row spans="1:3" r="45">
      <c s="3" r="A45" t="s">
        <v>126</v>
      </c>
    </row>
    <row spans="1:3" r="46">
      <c s="4" r="A46" t="s">
        <v>215</v>
      </c>
      <c s="5" r="B46" t="n">
        <v>8530</v>
      </c>
    </row>
    <row spans="1:3" r="47">
      <c s="4" r="A47" t="s">
        <v>228</v>
      </c>
    </row>
    <row spans="1:3" r="48">
      <c s="3" r="A48" t="s">
        <v>126</v>
      </c>
    </row>
    <row spans="1:3" r="49">
      <c s="4" r="A49" t="s">
        <v>215</v>
      </c>
      <c s="5" r="B49" t="n">
        <v>8530</v>
      </c>
    </row>
    <row spans="1:3" r="50">
      <c s="4" r="A50" t="s">
        <v>229</v>
      </c>
    </row>
    <row spans="1:3" r="51">
      <c s="3" r="A51" t="s">
        <v>126</v>
      </c>
    </row>
    <row spans="1:3" r="52">
      <c s="4" r="A52" t="s">
        <v>215</v>
      </c>
      <c s="5" r="B52" t="n">
        <v>8530</v>
      </c>
    </row>
    <row spans="1:3" r="53">
      <c s="4" r="A53" t="s">
        <v>230</v>
      </c>
    </row>
    <row spans="1:3" r="54">
      <c s="3" r="A54" t="s">
        <v>126</v>
      </c>
    </row>
    <row spans="1:3" r="55">
      <c s="4" r="A55" t="s">
        <v>215</v>
      </c>
      <c s="5" r="B55" t="n">
        <v>8468</v>
      </c>
    </row>
    <row spans="1:3" r="56">
      <c s="4" r="A56" t="s">
        <v>231</v>
      </c>
    </row>
    <row spans="1:3" r="57">
      <c s="3" r="A57" t="s">
        <v>126</v>
      </c>
    </row>
    <row spans="1:3" r="58">
      <c s="4" r="A58" t="s">
        <v>215</v>
      </c>
      <c s="5" r="B58" t="n">
        <v>8468</v>
      </c>
    </row>
    <row spans="1:3" r="59">
      <c s="4" r="A59" t="s">
        <v>232</v>
      </c>
    </row>
    <row spans="1:3" r="60">
      <c s="3" r="A60" t="s">
        <v>126</v>
      </c>
    </row>
    <row spans="1:3" r="61">
      <c s="4" r="A61" t="s">
        <v>233</v>
      </c>
      <c s="4" r="B61" t="s">
        <v>234</v>
      </c>
    </row>
    <row spans="1:3" r="62">
      <c s="4" r="A62" t="s">
        <v>235</v>
      </c>
      <c s="7" r="B62" t="n">
        <v>78</v>
      </c>
    </row>
    <row spans="1:3" r="63">
      <c s="4" r="A63" t="s">
        <v>236</v>
      </c>
    </row>
    <row spans="1:3" r="64">
      <c s="3" r="A64" t="s">
        <v>126</v>
      </c>
    </row>
    <row spans="1:3" r="65">
      <c s="4" r="A65" t="s">
        <v>215</v>
      </c>
      <c s="5" r="B65" t="n">
        <v>6500</v>
      </c>
    </row>
    <row spans="1:3" r="66">
      <c s="4" r="A66" t="s">
        <v>237</v>
      </c>
    </row>
    <row spans="1:3" r="67">
      <c s="3" r="A67" t="s">
        <v>126</v>
      </c>
    </row>
    <row spans="1:3" r="68">
      <c s="4" r="A68" t="s">
        <v>215</v>
      </c>
      <c s="5" r="B68" t="n">
        <v>6500</v>
      </c>
    </row>
    <row spans="1:3" r="69">
      <c s="4" r="A69" t="s">
        <v>238</v>
      </c>
    </row>
    <row spans="1:3" r="70">
      <c s="3" r="A70" t="s">
        <v>126</v>
      </c>
    </row>
    <row spans="1:3" r="71">
      <c s="4" r="A71" t="s">
        <v>215</v>
      </c>
      <c s="5" r="B71" t="n">
        <v>6500</v>
      </c>
    </row>
    <row spans="1:3" r="72">
      <c s="4" r="A72" t="s">
        <v>239</v>
      </c>
    </row>
    <row spans="1:3" r="73">
      <c s="3" r="A73" t="s">
        <v>126</v>
      </c>
    </row>
    <row spans="1:3" r="74">
      <c s="4" r="A74" t="s">
        <v>215</v>
      </c>
      <c s="5" r="B74" t="n">
        <v>6500</v>
      </c>
    </row>
    <row spans="1:3" r="75">
      <c s="4" r="A75" t="s">
        <v>240</v>
      </c>
    </row>
    <row spans="1:3" r="76">
      <c s="3" r="A76" t="s">
        <v>126</v>
      </c>
    </row>
    <row spans="1:3" r="77">
      <c s="4" r="A77" t="s">
        <v>215</v>
      </c>
      <c s="5" r="B77" t="n">
        <v>6500</v>
      </c>
    </row>
    <row spans="1:3" r="78">
      <c s="4" r="A78" t="s">
        <v>241</v>
      </c>
    </row>
    <row spans="1:3" r="79">
      <c s="3" r="A79" t="s">
        <v>126</v>
      </c>
    </row>
    <row spans="1:3" r="80">
      <c s="4" r="A80" t="s">
        <v>215</v>
      </c>
      <c s="5" r="B80" t="n">
        <v>6500</v>
      </c>
    </row>
    <row spans="1:3" r="81">
      <c s="4" r="A81" t="s">
        <v>242</v>
      </c>
    </row>
    <row spans="1:3" r="82">
      <c s="3" r="A82" t="s">
        <v>126</v>
      </c>
    </row>
    <row spans="1:3" r="83">
      <c s="4" r="A83" t="s">
        <v>215</v>
      </c>
      <c s="5" r="B83" t="n">
        <v>6500</v>
      </c>
    </row>
    <row spans="1:3" r="84">
      <c s="4" r="A84" t="s">
        <v>243</v>
      </c>
    </row>
    <row spans="1:3" r="85">
      <c s="3" r="A85" t="s">
        <v>126</v>
      </c>
    </row>
    <row spans="1:3" r="86">
      <c s="4" r="A86" t="s">
        <v>215</v>
      </c>
      <c s="5" r="B86" t="n">
        <v>6402</v>
      </c>
    </row>
    <row spans="1:3" r="87">
      <c s="4" r="A87" t="s">
        <v>244</v>
      </c>
    </row>
    <row spans="1:3" r="88">
      <c s="3" r="A88" t="s">
        <v>126</v>
      </c>
    </row>
    <row spans="1:3" r="89">
      <c s="4" r="A89" t="s">
        <v>215</v>
      </c>
      <c s="5" r="B89" t="n">
        <v>6402</v>
      </c>
    </row>
    <row spans="1:3" r="90">
      <c s="4" r="A90" t="s">
        <v>245</v>
      </c>
    </row>
    <row spans="1:3" r="91">
      <c s="3" r="A91" t="s">
        <v>126</v>
      </c>
    </row>
    <row spans="1:3" r="92">
      <c s="4" r="A92" t="s">
        <v>215</v>
      </c>
      <c s="5" r="B92" t="n">
        <v>4651</v>
      </c>
    </row>
    <row spans="1:3" r="93">
      <c s="4" r="A93" t="s">
        <v>246</v>
      </c>
    </row>
    <row spans="1:3" r="94">
      <c s="3" r="A94" t="s">
        <v>126</v>
      </c>
    </row>
    <row spans="1:3" r="95">
      <c s="4" r="A95" t="s">
        <v>215</v>
      </c>
      <c s="5" r="B95" t="n">
        <v>4300</v>
      </c>
    </row>
    <row spans="1:3" r="96">
      <c s="4" r="A96" t="s">
        <v>247</v>
      </c>
    </row>
    <row spans="1:3" r="97">
      <c s="3" r="A97" t="s">
        <v>126</v>
      </c>
    </row>
    <row spans="1:3" r="98">
      <c s="4" r="A98" t="s">
        <v>215</v>
      </c>
      <c s="5" r="B98" t="n">
        <v>4300</v>
      </c>
    </row>
    <row spans="1:3" r="99">
      <c s="4" r="A99" t="s">
        <v>248</v>
      </c>
    </row>
    <row spans="1:3" r="100">
      <c s="3" r="A100" t="s">
        <v>126</v>
      </c>
    </row>
    <row spans="1:3" r="101">
      <c s="4" r="A101" t="s">
        <v>215</v>
      </c>
      <c s="5" r="B101" t="n">
        <v>4253</v>
      </c>
    </row>
    <row spans="1:3" r="102">
      <c s="4" r="A102" t="s">
        <v>249</v>
      </c>
    </row>
    <row spans="1:3" r="103">
      <c s="3" r="A103" t="s">
        <v>126</v>
      </c>
    </row>
    <row spans="1:3" r="104">
      <c s="4" r="A104" t="s">
        <v>215</v>
      </c>
      <c s="5" r="B104" t="n">
        <v>4253</v>
      </c>
    </row>
    <row spans="1:3" r="105">
      <c s="4" r="A105" t="s">
        <v>250</v>
      </c>
    </row>
    <row spans="1:3" r="106">
      <c s="3" r="A106" t="s">
        <v>126</v>
      </c>
    </row>
    <row spans="1:3" r="107">
      <c s="4" r="A107" t="s">
        <v>215</v>
      </c>
      <c s="5" r="B107" t="n">
        <v>4253</v>
      </c>
    </row>
    <row spans="1:3" r="108">
      <c s="4" r="A108" t="s">
        <v>251</v>
      </c>
    </row>
    <row spans="1:3" r="109">
      <c s="3" r="A109" t="s">
        <v>126</v>
      </c>
    </row>
    <row spans="1:3" r="110">
      <c s="4" r="A110" t="s">
        <v>215</v>
      </c>
      <c s="5" r="B110" t="n">
        <v>4253</v>
      </c>
    </row>
    <row spans="1:3" r="111">
      <c s="4" r="A111" t="s">
        <v>252</v>
      </c>
    </row>
    <row spans="1:3" r="112">
      <c s="3" r="A112" t="s">
        <v>126</v>
      </c>
    </row>
    <row spans="1:3" r="113">
      <c s="4" r="A113" t="s">
        <v>215</v>
      </c>
      <c s="5" r="B113" t="n">
        <v>4253</v>
      </c>
    </row>
    <row spans="1:3" r="114">
      <c s="4" r="A114" t="s">
        <v>253</v>
      </c>
    </row>
    <row spans="1:3" r="115">
      <c s="3" r="A115" t="s">
        <v>126</v>
      </c>
    </row>
    <row spans="1:3" r="116">
      <c s="4" r="A116" t="s">
        <v>215</v>
      </c>
      <c s="5" r="B116" t="n">
        <v>4253</v>
      </c>
    </row>
    <row spans="1:3" r="117">
      <c s="4" r="A117" t="s">
        <v>254</v>
      </c>
    </row>
    <row spans="1:3" r="118">
      <c s="3" r="A118" t="s">
        <v>126</v>
      </c>
    </row>
    <row spans="1:3" r="119">
      <c s="4" r="A119" t="s">
        <v>215</v>
      </c>
      <c s="5" r="B119" t="n">
        <v>4253</v>
      </c>
    </row>
    <row spans="1:3" r="120">
      <c s="4" r="A120" t="s">
        <v>255</v>
      </c>
    </row>
    <row spans="1:3" r="121">
      <c s="3" r="A121" t="s">
        <v>126</v>
      </c>
    </row>
    <row spans="1:3" r="122">
      <c s="4" r="A122" t="s">
        <v>215</v>
      </c>
      <c s="5" r="B122" t="n">
        <v>4253</v>
      </c>
    </row>
    <row spans="1:3" r="123">
      <c s="4" r="A123" t="s">
        <v>256</v>
      </c>
    </row>
    <row spans="1:3" r="124">
      <c s="3" r="A124" t="s">
        <v>126</v>
      </c>
    </row>
    <row spans="1:3" r="125">
      <c s="4" r="A125" t="s">
        <v>215</v>
      </c>
      <c s="5" r="B125" t="n">
        <v>4253</v>
      </c>
    </row>
    <row spans="1:3" r="126">
      <c s="4" r="A126" t="s">
        <v>257</v>
      </c>
    </row>
    <row spans="1:3" r="127">
      <c s="3" r="A127" t="s">
        <v>126</v>
      </c>
    </row>
    <row spans="1:3" r="128">
      <c s="4" r="A128" t="s">
        <v>215</v>
      </c>
      <c s="5" r="B128" t="n">
        <v>4253</v>
      </c>
    </row>
    <row spans="1:3" r="129">
      <c s="4" r="A129" t="s">
        <v>258</v>
      </c>
    </row>
    <row spans="1:3" r="130">
      <c s="3" r="A130" t="s">
        <v>126</v>
      </c>
    </row>
    <row spans="1:3" r="131">
      <c s="4" r="A131" t="s">
        <v>215</v>
      </c>
      <c s="5" r="B131" t="n">
        <v>3430</v>
      </c>
    </row>
    <row spans="1:3" r="132">
      <c s="4" r="A132" t="s">
        <v>259</v>
      </c>
    </row>
    <row spans="1:3" r="133">
      <c s="3" r="A133" t="s">
        <v>126</v>
      </c>
    </row>
    <row spans="1:3" r="134">
      <c s="4" r="A134" t="s">
        <v>215</v>
      </c>
      <c s="5" r="B134" t="n">
        <v>3400</v>
      </c>
    </row>
    <row spans="1:3" r="135">
      <c s="4" r="A135" t="s">
        <v>260</v>
      </c>
    </row>
    <row spans="1:3" r="136">
      <c s="3" r="A136" t="s">
        <v>126</v>
      </c>
    </row>
    <row spans="1:3" r="137">
      <c s="4" r="A137" t="s">
        <v>215</v>
      </c>
      <c s="5" r="B137" t="n">
        <v>3400</v>
      </c>
    </row>
    <row spans="1:3" r="138">
      <c s="4" r="A138" t="s">
        <v>261</v>
      </c>
    </row>
    <row spans="1:3" r="139">
      <c s="3" r="A139" t="s">
        <v>126</v>
      </c>
    </row>
    <row spans="1:3" r="140">
      <c s="4" r="A140" t="s">
        <v>215</v>
      </c>
      <c s="5" r="B140" t="n">
        <v>3400</v>
      </c>
    </row>
    <row spans="1:3" r="141">
      <c s="4" r="A141" t="s">
        <v>262</v>
      </c>
    </row>
    <row spans="1:3" r="142">
      <c s="3" r="A142" t="s">
        <v>126</v>
      </c>
    </row>
    <row spans="1:3" r="143">
      <c s="4" r="A143" t="s">
        <v>215</v>
      </c>
      <c s="5" r="B143" t="n">
        <v>3400</v>
      </c>
    </row>
    <row spans="1:3" r="144">
      <c s="4" r="A144" t="s">
        <v>263</v>
      </c>
    </row>
    <row spans="1:3" r="145">
      <c s="3" r="A145" t="s">
        <v>126</v>
      </c>
    </row>
    <row spans="1:3" r="146">
      <c s="4" r="A146" t="s">
        <v>215</v>
      </c>
      <c s="5" r="B146" t="n">
        <v>3400</v>
      </c>
    </row>
    <row spans="1:3" r="147">
      <c s="4" r="A147" t="s">
        <v>264</v>
      </c>
    </row>
    <row spans="1:3" r="148">
      <c s="3" r="A148" t="s">
        <v>126</v>
      </c>
    </row>
    <row spans="1:3" r="149">
      <c s="4" r="A149" t="s">
        <v>215</v>
      </c>
      <c s="5" r="B149" t="n">
        <v>2602</v>
      </c>
    </row>
    <row spans="1:3" r="150">
      <c s="4" r="A150" t="s">
        <v>265</v>
      </c>
    </row>
    <row spans="1:3" r="151">
      <c s="3" r="A151" t="s">
        <v>126</v>
      </c>
    </row>
    <row spans="1:3" r="152">
      <c s="4" r="A152" t="s">
        <v>215</v>
      </c>
      <c s="5" r="B152" t="n">
        <v>2452</v>
      </c>
    </row>
    <row spans="1:3" r="153">
      <c s="4" r="A153" t="s">
        <v>266</v>
      </c>
    </row>
    <row spans="1:3" r="154">
      <c s="3" r="A154" t="s">
        <v>126</v>
      </c>
    </row>
    <row spans="1:3" r="155">
      <c s="4" r="A155" t="s">
        <v>215</v>
      </c>
      <c s="5" r="B155" t="n">
        <v>2524</v>
      </c>
    </row>
    <row spans="1:3" r="156">
      <c s="4" r="A156" t="s">
        <v>267</v>
      </c>
    </row>
    <row spans="1:3" r="157">
      <c s="3" r="A157" t="s">
        <v>126</v>
      </c>
    </row>
    <row spans="1:3" r="158">
      <c s="4" r="A158" t="s">
        <v>215</v>
      </c>
      <c s="5" r="B158" t="n">
        <v>2200</v>
      </c>
    </row>
    <row spans="1:3" r="159">
      <c s="4" r="A159" t="s">
        <v>268</v>
      </c>
    </row>
    <row spans="1:3" r="160">
      <c s="3" r="A160" t="s">
        <v>126</v>
      </c>
    </row>
    <row spans="1:3" r="161">
      <c s="4" r="A161" t="s">
        <v>215</v>
      </c>
      <c s="5" r="B161" t="n">
        <v>2200</v>
      </c>
    </row>
    <row spans="1:3" r="162">
      <c s="4" r="A162" t="s">
        <v>269</v>
      </c>
    </row>
    <row spans="1:3" r="163">
      <c s="3" r="A163" t="s">
        <v>126</v>
      </c>
    </row>
    <row spans="1:3" r="164">
      <c s="4" r="A164" t="s">
        <v>215</v>
      </c>
      <c s="5" r="B164" t="n">
        <v>2200</v>
      </c>
    </row>
    <row spans="1:3" r="165">
      <c s="4" r="A165" t="s">
        <v>270</v>
      </c>
    </row>
    <row spans="1:3" r="166">
      <c s="3" r="A166" t="s">
        <v>126</v>
      </c>
    </row>
    <row spans="1:3" r="167">
      <c s="4" r="A167" t="s">
        <v>215</v>
      </c>
      <c s="5" r="B167" t="n">
        <v>2200</v>
      </c>
    </row>
    <row spans="1:3" r="168">
      <c s="4" r="A168" t="s">
        <v>271</v>
      </c>
    </row>
    <row spans="1:3" r="169">
      <c s="3" r="A169" t="s">
        <v>126</v>
      </c>
    </row>
    <row spans="1:3" r="170">
      <c s="4" r="A170" t="s">
        <v>215</v>
      </c>
      <c s="5" r="B170" t="n">
        <v>2200</v>
      </c>
    </row>
    <row spans="1:3" r="171">
      <c s="4" r="A171" t="s">
        <v>272</v>
      </c>
    </row>
    <row spans="1:3" r="172">
      <c s="3" r="A172" t="s">
        <v>126</v>
      </c>
    </row>
    <row spans="1:3" r="173">
      <c s="4" r="A173" t="s">
        <v>215</v>
      </c>
      <c s="5" r="B173" t="n">
        <v>2200</v>
      </c>
    </row>
    <row spans="1:3" r="174">
      <c s="4" r="A174" t="s">
        <v>273</v>
      </c>
    </row>
    <row spans="1:3" r="175">
      <c s="3" r="A175" t="s">
        <v>126</v>
      </c>
    </row>
    <row spans="1:3" r="176">
      <c s="4" r="A176" t="s">
        <v>215</v>
      </c>
      <c s="5" r="B176" t="n">
        <v>2200</v>
      </c>
    </row>
    <row spans="1:3" r="177">
      <c s="4" r="A177" t="s">
        <v>274</v>
      </c>
    </row>
    <row spans="1:3" r="178">
      <c s="3" r="A178" t="s">
        <v>126</v>
      </c>
    </row>
    <row spans="1:3" r="179">
      <c s="4" r="A179" t="s">
        <v>215</v>
      </c>
      <c s="5" r="B179" t="n">
        <v>2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75</v>
      </c>
      <c s="2" r="B1" t="s">
        <v>2</v>
      </c>
      <c s="2" r="C1" t="s">
        <v>18</v>
      </c>
    </row>
    <row spans="1:3" r="2">
      <c s="4" r="A2" t="s">
        <v>276</v>
      </c>
    </row>
    <row spans="1:3" r="3">
      <c s="3" r="A3" t="s">
        <v>21</v>
      </c>
    </row>
    <row spans="1:3" r="4">
      <c s="4" r="A4" t="s">
        <v>21</v>
      </c>
      <c s="9" r="B4" t="n">
        <v>2.8</v>
      </c>
      <c s="9" r="C4" t="n">
        <v>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21"/>
    <col customWidth="1" max="3" min="3" width="25"/>
  </cols>
  <sheetData>
    <row spans="1:3" r="1">
      <c s="1" r="A1" t="s">
        <v>277</v>
      </c>
      <c s="2" r="B1" t="s">
        <v>1</v>
      </c>
      <c s="2" r="C1" t="s">
        <v>278</v>
      </c>
    </row>
    <row spans="1:3" r="2">
      <c s="2" r="B2" t="s">
        <v>279</v>
      </c>
      <c s="2" r="C2" t="s">
        <v>280</v>
      </c>
    </row>
    <row spans="1:3" r="3">
      <c s="3" r="A3" t="s">
        <v>281</v>
      </c>
    </row>
    <row spans="1:3" r="4">
      <c s="4" r="A4" t="s">
        <v>282</v>
      </c>
      <c s="7" r="B4" t="n">
        <v>3624338</v>
      </c>
    </row>
    <row spans="1:3" r="5">
      <c s="4" r="A5" t="s">
        <v>283</v>
      </c>
      <c s="5" r="B5" t="n">
        <v>3559535</v>
      </c>
      <c s="7" r="C5" t="n">
        <v>3624338</v>
      </c>
    </row>
    <row spans="1:3" r="6">
      <c s="4" r="A6" t="s">
        <v>284</v>
      </c>
    </row>
    <row spans="1:3" r="7">
      <c s="3" r="A7" t="s">
        <v>285</v>
      </c>
    </row>
    <row spans="1:3" r="8">
      <c s="4" r="A8" t="s">
        <v>282</v>
      </c>
      <c s="5" r="B8" t="n">
        <v>4293732</v>
      </c>
      <c s="5" r="C8" t="n">
        <v>4450719</v>
      </c>
    </row>
    <row spans="1:3" r="9">
      <c s="4" r="A9" t="s">
        <v>286</v>
      </c>
      <c s="5" r="B9" t="n">
        <v>538</v>
      </c>
      <c s="5" r="C9" t="n">
        <v>39165</v>
      </c>
    </row>
    <row spans="1:3" r="10">
      <c s="4" r="A10" t="s">
        <v>287</v>
      </c>
      <c s="5" r="C10" t="n">
        <v>-120376</v>
      </c>
    </row>
    <row spans="1:3" r="11">
      <c s="4" r="A11" t="s">
        <v>288</v>
      </c>
      <c s="5" r="C11" t="n">
        <v>-75776</v>
      </c>
    </row>
    <row spans="1:3" r="12">
      <c s="4" r="A12" t="s">
        <v>283</v>
      </c>
      <c s="5" r="B12" t="n">
        <v>4294270</v>
      </c>
      <c s="5" r="C12" t="n">
        <v>4293732</v>
      </c>
    </row>
    <row spans="1:3" r="13">
      <c s="3" r="A13" t="s">
        <v>289</v>
      </c>
    </row>
    <row spans="1:3" r="14">
      <c s="4" r="A14" t="s">
        <v>282</v>
      </c>
      <c s="5" r="B14" t="n">
        <v>-669394</v>
      </c>
      <c s="5" r="C14" t="n">
        <v>-608102</v>
      </c>
    </row>
    <row spans="1:3" r="15">
      <c s="4" r="A15" t="s">
        <v>286</v>
      </c>
      <c s="5" r="B15" t="n">
        <v>-65341</v>
      </c>
      <c s="5" r="C15" t="n">
        <v>-137061</v>
      </c>
    </row>
    <row spans="1:3" r="16">
      <c s="4" r="A16" t="s">
        <v>287</v>
      </c>
      <c s="5" r="C16" t="n">
        <v>75769</v>
      </c>
    </row>
    <row spans="1:3" r="17">
      <c s="4" r="A17" t="s">
        <v>283</v>
      </c>
      <c s="5" r="B17" t="n">
        <v>-734735</v>
      </c>
      <c s="5" r="C17" t="n">
        <v>-669394</v>
      </c>
    </row>
    <row spans="1:3" r="18">
      <c s="3" r="A18" t="s">
        <v>281</v>
      </c>
    </row>
    <row spans="1:3" r="19">
      <c s="4" r="A19" t="s">
        <v>282</v>
      </c>
      <c s="5" r="B19" t="n">
        <v>3624338</v>
      </c>
      <c s="5" r="C19" t="n">
        <v>3842617</v>
      </c>
    </row>
    <row spans="1:3" r="20">
      <c s="4" r="A20" t="s">
        <v>286</v>
      </c>
      <c s="5" r="B20" t="n">
        <v>-64803</v>
      </c>
      <c s="5" r="C20" t="n">
        <v>-97896</v>
      </c>
    </row>
    <row spans="1:3" r="21">
      <c s="4" r="A21" t="s">
        <v>287</v>
      </c>
      <c s="5" r="C21" t="n">
        <v>-44607</v>
      </c>
    </row>
    <row spans="1:3" r="22">
      <c s="4" r="A22" t="s">
        <v>288</v>
      </c>
      <c s="5" r="C22" t="n">
        <v>-75776</v>
      </c>
    </row>
    <row spans="1:3" r="23">
      <c s="4" r="A23" t="s">
        <v>283</v>
      </c>
      <c s="7" r="B23" t="n">
        <v>3559535</v>
      </c>
      <c s="7" r="C23" t="n">
        <v>3624338</v>
      </c>
    </row>
    <row spans="1:3" r="24">
      <c s="3" r="A24" t="s">
        <v>290</v>
      </c>
    </row>
    <row spans="1:3" r="25">
      <c s="4" r="A25" t="s">
        <v>291</v>
      </c>
      <c s="5" r="C25"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6"/>
    <col customWidth="1" max="3" min="3" width="21"/>
  </cols>
  <sheetData>
    <row spans="1:3" r="1">
      <c s="1" r="A1" t="s">
        <v>292</v>
      </c>
      <c s="2" r="B1" t="s">
        <v>1</v>
      </c>
    </row>
    <row spans="1:3" r="2">
      <c s="2" r="B2" t="s">
        <v>293</v>
      </c>
      <c s="2" r="C2" t="s">
        <v>294</v>
      </c>
    </row>
    <row spans="1:3" r="3">
      <c s="3" r="A3" t="s">
        <v>290</v>
      </c>
    </row>
    <row spans="1:3" r="4">
      <c s="4" r="A4" t="s">
        <v>295</v>
      </c>
      <c s="9" r="B4" t="n">
        <v>386.4</v>
      </c>
      <c s="9" r="C4" t="n">
        <v>386.4</v>
      </c>
    </row>
    <row spans="1:3" r="5">
      <c s="4" r="A5" t="s">
        <v>296</v>
      </c>
      <c s="4" r="B5" t="s">
        <v>297</v>
      </c>
    </row>
    <row spans="1:3" r="6">
      <c s="4" r="A6" t="s">
        <v>298</v>
      </c>
      <c s="4" r="B6" t="s">
        <v>299</v>
      </c>
    </row>
    <row spans="1:3" r="7">
      <c s="4" r="A7" t="s">
        <v>300</v>
      </c>
      <c s="5" r="B7" t="n">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7"/>
    <col customWidth="1" max="3" min="3" width="16"/>
  </cols>
  <sheetData>
    <row spans="1:3" r="1">
      <c s="1" r="A1" t="s">
        <v>301</v>
      </c>
      <c s="2" r="B1" t="s">
        <v>1</v>
      </c>
      <c s="2" r="C1" t="s">
        <v>278</v>
      </c>
    </row>
    <row spans="1:3" r="2">
      <c s="2" r="B2" t="s">
        <v>2</v>
      </c>
      <c s="2" r="C2" t="s">
        <v>18</v>
      </c>
    </row>
    <row spans="1:3" r="3">
      <c s="3" r="A3" t="s">
        <v>302</v>
      </c>
    </row>
    <row spans="1:3" r="4">
      <c s="4" r="A4" t="s">
        <v>282</v>
      </c>
      <c s="7" r="B4" t="n">
        <v>55275</v>
      </c>
      <c s="7" r="C4" t="n">
        <v>67949</v>
      </c>
    </row>
    <row spans="1:3" r="5">
      <c s="4" r="A5" t="s">
        <v>286</v>
      </c>
      <c s="5" r="B5" t="n">
        <v>1217</v>
      </c>
      <c s="5" r="C5" t="n">
        <v>7069</v>
      </c>
    </row>
    <row spans="1:3" r="6">
      <c s="4" r="A6" t="s">
        <v>303</v>
      </c>
      <c s="5" r="C6" t="n">
        <v>-341</v>
      </c>
    </row>
    <row spans="1:3" r="7">
      <c s="4" r="A7" t="s">
        <v>304</v>
      </c>
      <c s="5" r="B7" t="n">
        <v>-9256</v>
      </c>
      <c s="5" r="C7" t="n">
        <v>-19402</v>
      </c>
    </row>
    <row spans="1:3" r="8">
      <c s="4" r="A8" t="s">
        <v>283</v>
      </c>
      <c s="5" r="B8" t="n">
        <v>47236</v>
      </c>
      <c s="5" r="C8" t="n">
        <v>55275</v>
      </c>
    </row>
    <row spans="1:3" r="9">
      <c s="4" r="A9" t="s">
        <v>305</v>
      </c>
    </row>
    <row spans="1:3" r="10">
      <c s="3" r="A10" t="s">
        <v>302</v>
      </c>
    </row>
    <row spans="1:3" r="11">
      <c s="4" r="A11" t="s">
        <v>282</v>
      </c>
      <c s="5" r="B11" t="n">
        <v>6255</v>
      </c>
      <c s="5" r="C11" t="n">
        <v>4041</v>
      </c>
    </row>
    <row spans="1:3" r="12">
      <c s="4" r="A12" t="s">
        <v>286</v>
      </c>
      <c s="5" r="B12" t="n">
        <v>1217</v>
      </c>
      <c s="5" r="C12" t="n">
        <v>6887</v>
      </c>
    </row>
    <row spans="1:3" r="13">
      <c s="4" r="A13" t="s">
        <v>303</v>
      </c>
      <c s="5" r="C13" t="n">
        <v>-286</v>
      </c>
    </row>
    <row spans="1:3" r="14">
      <c s="4" r="A14" t="s">
        <v>304</v>
      </c>
      <c s="5" r="B14" t="n">
        <v>-2056</v>
      </c>
      <c s="5" r="C14" t="n">
        <v>-4387</v>
      </c>
    </row>
    <row spans="1:3" r="15">
      <c s="4" r="A15" t="s">
        <v>283</v>
      </c>
      <c s="7" r="B15" t="n">
        <v>5416</v>
      </c>
      <c s="5" r="C15" t="n">
        <v>6255</v>
      </c>
    </row>
    <row spans="1:3" r="16">
      <c s="4" r="A16" t="s">
        <v>306</v>
      </c>
      <c s="4" r="B16" t="s">
        <v>307</v>
      </c>
    </row>
    <row spans="1:3" r="17">
      <c s="4" r="A17" t="s">
        <v>308</v>
      </c>
    </row>
    <row spans="1:3" r="18">
      <c s="3" r="A18" t="s">
        <v>302</v>
      </c>
    </row>
    <row spans="1:3" r="19">
      <c s="4" r="A19" t="s">
        <v>282</v>
      </c>
      <c s="7" r="B19" t="n">
        <v>49020</v>
      </c>
      <c s="5" r="C19" t="n">
        <v>63908</v>
      </c>
    </row>
    <row spans="1:3" r="20">
      <c s="4" r="A20" t="s">
        <v>286</v>
      </c>
      <c s="5" r="C20" t="n">
        <v>182</v>
      </c>
    </row>
    <row spans="1:3" r="21">
      <c s="4" r="A21" t="s">
        <v>303</v>
      </c>
      <c s="5" r="C21" t="n">
        <v>-55</v>
      </c>
    </row>
    <row spans="1:3" r="22">
      <c s="4" r="A22" t="s">
        <v>304</v>
      </c>
      <c s="5" r="B22" t="n">
        <v>-7200</v>
      </c>
      <c s="5" r="C22" t="n">
        <v>-15015</v>
      </c>
    </row>
    <row spans="1:3" r="23">
      <c s="4" r="A23" t="s">
        <v>283</v>
      </c>
      <c s="7" r="B23" t="n">
        <v>41820</v>
      </c>
      <c s="7" r="C23" t="n">
        <v>490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09</v>
      </c>
      <c s="2" r="B1" t="s">
        <v>2</v>
      </c>
      <c s="2" r="C1" t="s">
        <v>18</v>
      </c>
    </row>
    <row spans="1:3" r="2">
      <c s="3" r="A2" t="s">
        <v>26</v>
      </c>
    </row>
    <row spans="1:3" r="3">
      <c s="4" r="A3" t="s">
        <v>310</v>
      </c>
      <c s="7" r="B3" t="n">
        <v>5949</v>
      </c>
      <c s="7" r="C3" t="n">
        <v>7856</v>
      </c>
    </row>
    <row spans="1:3" r="4">
      <c s="4" r="A4" t="s">
        <v>311</v>
      </c>
      <c s="5" r="B4" t="n">
        <v>2727</v>
      </c>
      <c s="5" r="C4" t="n">
        <v>3784</v>
      </c>
    </row>
    <row spans="1:3" r="5">
      <c s="4" r="A5" t="s">
        <v>312</v>
      </c>
      <c s="5" r="B5" t="n">
        <v>8676</v>
      </c>
      <c s="5" r="C5" t="n">
        <v>11640</v>
      </c>
    </row>
    <row spans="1:3" r="6">
      <c s="4" r="A6" t="s">
        <v>221</v>
      </c>
    </row>
    <row spans="1:3" r="7">
      <c s="3" r="A7" t="s">
        <v>26</v>
      </c>
    </row>
    <row spans="1:3" r="8">
      <c s="4" r="A8" t="s">
        <v>310</v>
      </c>
      <c s="7" r="B8" t="n">
        <v>3900</v>
      </c>
      <c s="7" r="C8" t="n">
        <v>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14"/>
  </cols>
  <sheetData>
    <row spans="1:5" r="1">
      <c s="1" r="A1" t="s">
        <v>313</v>
      </c>
      <c s="2" r="B1" t="s">
        <v>314</v>
      </c>
      <c s="2" r="C1" t="s">
        <v>315</v>
      </c>
      <c s="2" r="D1" t="s">
        <v>294</v>
      </c>
      <c s="2" r="E1" t="s">
        <v>316</v>
      </c>
    </row>
    <row spans="1:5" r="2">
      <c s="3" r="A2" t="s">
        <v>317</v>
      </c>
    </row>
    <row spans="1:5" r="3">
      <c s="4" r="A3" t="s">
        <v>318</v>
      </c>
      <c s="7" r="C3" t="n">
        <v>366</v>
      </c>
      <c s="7" r="D3" t="n">
        <v>664</v>
      </c>
    </row>
    <row spans="1:5" r="4">
      <c s="4" r="A4" t="s">
        <v>311</v>
      </c>
      <c s="5" r="C4" t="n">
        <v>3159</v>
      </c>
      <c s="5" r="D4" t="n">
        <v>1952</v>
      </c>
    </row>
    <row spans="1:5" r="5">
      <c s="4" r="A5" t="s">
        <v>312</v>
      </c>
      <c s="5" r="C5" t="n">
        <v>70345</v>
      </c>
      <c s="5" r="D5" t="n">
        <v>68506</v>
      </c>
    </row>
    <row spans="1:5" r="6">
      <c s="4" r="A6" t="s">
        <v>319</v>
      </c>
      <c s="4" r="E6" t="s">
        <v>320</v>
      </c>
    </row>
    <row spans="1:5" r="7">
      <c s="4" r="A7" t="s">
        <v>38</v>
      </c>
      <c s="5" r="C7" t="n">
        <v>27435</v>
      </c>
      <c s="5" r="D7" t="n">
        <v>30412</v>
      </c>
    </row>
    <row spans="1:5" r="8">
      <c s="4" r="A8" t="s">
        <v>321</v>
      </c>
      <c s="5" r="C8" t="n">
        <v>14552</v>
      </c>
      <c s="5" r="D8" t="n">
        <v>13719</v>
      </c>
    </row>
    <row spans="1:5" r="9">
      <c s="4" r="A9" t="s">
        <v>322</v>
      </c>
      <c s="5" r="C9" t="n">
        <v>3000</v>
      </c>
      <c s="5" r="D9" t="n">
        <v>2700</v>
      </c>
    </row>
    <row spans="1:5" r="10">
      <c s="4" r="A10" t="s">
        <v>323</v>
      </c>
    </row>
    <row spans="1:5" r="11">
      <c s="3" r="A11" t="s">
        <v>317</v>
      </c>
    </row>
    <row spans="1:5" r="12">
      <c s="4" r="A12" t="s">
        <v>324</v>
      </c>
      <c s="7" r="C12" t="n">
        <v>28693</v>
      </c>
      <c s="5" r="D12" t="n">
        <v>28693</v>
      </c>
    </row>
    <row spans="1:5" r="13">
      <c s="4" r="A13" t="s">
        <v>325</v>
      </c>
      <c s="7" r="B13" t="n">
        <v>28700</v>
      </c>
    </row>
    <row spans="1:5" r="14">
      <c s="4" r="A14" t="s">
        <v>326</v>
      </c>
      <c s="5" r="B14" t="n">
        <v>6</v>
      </c>
      <c s="5" r="C14" t="n">
        <v>6</v>
      </c>
    </row>
    <row spans="1:5" r="15">
      <c s="4" r="A15" t="s">
        <v>38</v>
      </c>
      <c s="7" r="B15" t="n">
        <v>39100</v>
      </c>
      <c s="7" r="C15" t="n">
        <v>27400</v>
      </c>
      <c s="5" r="D15" t="n">
        <v>30400</v>
      </c>
    </row>
    <row spans="1:5" r="16">
      <c s="4" r="A16" t="s">
        <v>321</v>
      </c>
      <c s="5" r="C16" t="n">
        <v>6000</v>
      </c>
      <c s="5" r="D16" t="n">
        <v>6000</v>
      </c>
    </row>
    <row spans="1:5" r="17">
      <c s="4" r="A17" t="s">
        <v>327</v>
      </c>
    </row>
    <row spans="1:5" r="18">
      <c s="3" r="A18" t="s">
        <v>317</v>
      </c>
    </row>
    <row spans="1:5" r="19">
      <c s="4" r="A19" t="s">
        <v>328</v>
      </c>
      <c s="5" r="B19" t="n">
        <v>49900</v>
      </c>
    </row>
    <row spans="1:5" r="20">
      <c s="4" r="A20" t="s">
        <v>329</v>
      </c>
    </row>
    <row spans="1:5" r="21">
      <c s="3" r="A21" t="s">
        <v>317</v>
      </c>
    </row>
    <row spans="1:5" r="22">
      <c s="4" r="A22" t="s">
        <v>324</v>
      </c>
      <c s="5" r="C22" t="n">
        <v>6427</v>
      </c>
      <c s="5" r="D22" t="n">
        <v>6274</v>
      </c>
    </row>
    <row spans="1:5" r="23">
      <c s="4" r="A23" t="s">
        <v>328</v>
      </c>
      <c s="7" r="B23" t="n">
        <v>8800</v>
      </c>
    </row>
    <row spans="1:5" r="24">
      <c s="4" r="A24" t="s">
        <v>330</v>
      </c>
      <c s="4" r="B24" t="s">
        <v>331</v>
      </c>
    </row>
    <row spans="1:5" r="25">
      <c s="4" r="A25" t="s">
        <v>332</v>
      </c>
      <c s="7" r="B25" t="n">
        <v>6100</v>
      </c>
    </row>
    <row spans="1:5" r="26">
      <c s="4" r="A26" t="s">
        <v>333</v>
      </c>
      <c s="5" r="C26" t="n">
        <v>6400</v>
      </c>
      <c s="5" r="D26" t="n">
        <v>6300</v>
      </c>
    </row>
    <row spans="1:5" r="27">
      <c s="4" r="A27" t="s">
        <v>334</v>
      </c>
    </row>
    <row spans="1:5" r="28">
      <c s="3" r="A28" t="s">
        <v>317</v>
      </c>
    </row>
    <row spans="1:5" r="29">
      <c s="4" r="A29" t="s">
        <v>324</v>
      </c>
      <c s="5" r="C29" t="n">
        <v>31700</v>
      </c>
      <c s="5" r="D29" t="n">
        <v>30923</v>
      </c>
    </row>
    <row spans="1:5" r="30">
      <c s="4" r="A30" t="s">
        <v>328</v>
      </c>
      <c s="7" r="B30" t="n">
        <v>41100</v>
      </c>
    </row>
    <row spans="1:5" r="31">
      <c s="4" r="A31" t="s">
        <v>330</v>
      </c>
      <c s="4" r="B31" t="s">
        <v>335</v>
      </c>
    </row>
    <row spans="1:5" r="32">
      <c s="4" r="A32" t="s">
        <v>336</v>
      </c>
      <c s="4" r="B32" t="s">
        <v>331</v>
      </c>
    </row>
    <row spans="1:5" r="33">
      <c s="4" r="A33" t="s">
        <v>337</v>
      </c>
      <c s="4" r="B33" t="s">
        <v>338</v>
      </c>
    </row>
    <row spans="1:5" r="34">
      <c s="4" r="A34" t="s">
        <v>332</v>
      </c>
      <c s="7" r="B34" t="n">
        <v>30100</v>
      </c>
    </row>
    <row spans="1:5" r="35">
      <c s="4" r="A35" t="s">
        <v>333</v>
      </c>
      <c s="5" r="C35" t="n">
        <v>31700</v>
      </c>
      <c s="5" r="D35" t="n">
        <v>30900</v>
      </c>
    </row>
    <row spans="1:5" r="36">
      <c s="4" r="A36" t="s">
        <v>339</v>
      </c>
      <c s="5" r="C36" t="n">
        <v>400</v>
      </c>
      <c s="5" r="D36" t="n">
        <v>400</v>
      </c>
    </row>
    <row spans="1:5" r="37">
      <c s="4" r="A37" t="s">
        <v>321</v>
      </c>
      <c s="7" r="C37" t="n">
        <v>500</v>
      </c>
      <c s="7" r="D37" t="n">
        <v>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41469</v>
      </c>
      <c s="7" r="C4" t="n">
        <v>136440</v>
      </c>
      <c s="7" r="D4" t="n">
        <v>280074</v>
      </c>
      <c s="7" r="E4" t="n">
        <v>271926</v>
      </c>
    </row>
    <row spans="1:5" r="5">
      <c s="3" r="A5" t="s">
        <v>71</v>
      </c>
    </row>
    <row spans="1:5" r="6">
      <c s="4" r="A6" t="s">
        <v>72</v>
      </c>
      <c s="5" r="B6" t="n">
        <v>-3161</v>
      </c>
      <c s="5" r="C6" t="n">
        <v>-3245</v>
      </c>
      <c s="5" r="D6" t="n">
        <v>-6218</v>
      </c>
      <c s="5" r="E6" t="n">
        <v>-6520</v>
      </c>
    </row>
    <row spans="1:5" r="7">
      <c s="4" r="A7" t="s">
        <v>73</v>
      </c>
      <c s="5" r="B7" t="n">
        <v>-29570</v>
      </c>
      <c s="5" r="C7" t="n">
        <v>-28903</v>
      </c>
      <c s="5" r="D7" t="n">
        <v>-56893</v>
      </c>
      <c s="5" r="E7" t="n">
        <v>-59149</v>
      </c>
    </row>
    <row spans="1:5" r="8">
      <c s="4" r="A8" t="s">
        <v>74</v>
      </c>
      <c s="5" r="B8" t="n">
        <v>-32853</v>
      </c>
      <c s="5" r="C8" t="n">
        <v>-34132</v>
      </c>
      <c s="5" r="D8" t="n">
        <v>-65341</v>
      </c>
      <c s="5" r="E8" t="n">
        <v>-68075</v>
      </c>
    </row>
    <row spans="1:5" r="9">
      <c s="4" r="A9" t="s">
        <v>75</v>
      </c>
      <c s="5" r="B9" t="n">
        <v>-882</v>
      </c>
      <c s="5" r="C9" t="n">
        <v>-1155</v>
      </c>
      <c s="5" r="D9" t="n">
        <v>-2056</v>
      </c>
      <c s="5" r="E9" t="n">
        <v>-2157</v>
      </c>
    </row>
    <row spans="1:5" r="10">
      <c s="4" r="A10" t="s">
        <v>76</v>
      </c>
      <c s="5" r="B10" t="n">
        <v>-5381</v>
      </c>
      <c s="5" r="C10" t="n">
        <v>-5309</v>
      </c>
      <c s="5" r="D10" t="n">
        <v>-10651</v>
      </c>
      <c s="5" r="E10" t="n">
        <v>-10702</v>
      </c>
    </row>
    <row spans="1:5" r="11">
      <c s="4" r="A11" t="s">
        <v>77</v>
      </c>
      <c s="5" r="C11" t="n">
        <v>5216</v>
      </c>
      <c s="5" r="E11" t="n">
        <v>5709</v>
      </c>
    </row>
    <row spans="1:5" r="12">
      <c s="4" r="A12" t="s">
        <v>78</v>
      </c>
      <c s="5" r="B12" t="n">
        <v>69622</v>
      </c>
      <c s="5" r="C12" t="n">
        <v>68912</v>
      </c>
      <c s="5" r="D12" t="n">
        <v>138915</v>
      </c>
      <c s="5" r="E12" t="n">
        <v>131032</v>
      </c>
    </row>
    <row spans="1:5" r="13">
      <c s="3" r="A13" t="s">
        <v>79</v>
      </c>
    </row>
    <row spans="1:5" r="14">
      <c s="4" r="A14" t="s">
        <v>80</v>
      </c>
      <c s="5" r="B14" t="n">
        <v>850</v>
      </c>
      <c s="5" r="C14" t="n">
        <v>3</v>
      </c>
      <c s="5" r="D14" t="n">
        <v>1690</v>
      </c>
      <c s="5" r="E14" t="n">
        <v>18</v>
      </c>
    </row>
    <row spans="1:5" r="15">
      <c s="4" r="A15" t="s">
        <v>81</v>
      </c>
      <c s="5" r="B15" t="n">
        <v>-17718</v>
      </c>
      <c s="5" r="C15" t="n">
        <v>-20260</v>
      </c>
      <c s="5" r="D15" t="n">
        <v>-35916</v>
      </c>
      <c s="5" r="E15" t="n">
        <v>-41259</v>
      </c>
    </row>
    <row spans="1:5" r="16">
      <c s="4" r="A16" t="s">
        <v>82</v>
      </c>
      <c s="5" r="B16" t="n">
        <v>-4674</v>
      </c>
      <c s="5" r="C16" t="n">
        <v>-4922</v>
      </c>
      <c s="5" r="D16" t="n">
        <v>-9535</v>
      </c>
      <c s="5" r="E16" t="n">
        <v>-9913</v>
      </c>
    </row>
    <row spans="1:5" r="17">
      <c s="4" r="A17" t="s">
        <v>83</v>
      </c>
      <c s="5" r="B17" t="n">
        <v>28</v>
      </c>
      <c s="5" r="C17" t="n">
        <v>233</v>
      </c>
      <c s="5" r="D17" t="n">
        <v>35</v>
      </c>
      <c s="5" r="E17" t="n">
        <v>287</v>
      </c>
    </row>
    <row spans="1:5" r="18">
      <c s="4" r="A18" t="s">
        <v>84</v>
      </c>
      <c s="5" r="B18" t="n">
        <v>-10036</v>
      </c>
      <c s="5" r="C18" t="n">
        <v>-27323</v>
      </c>
      <c s="5" r="D18" t="n">
        <v>-26775</v>
      </c>
      <c s="5" r="E18" t="n">
        <v>-55115</v>
      </c>
    </row>
    <row spans="1:5" r="19">
      <c s="4" r="A19" t="s">
        <v>85</v>
      </c>
      <c s="5" r="B19" t="n">
        <v>-31550</v>
      </c>
      <c s="5" r="C19" t="n">
        <v>-52269</v>
      </c>
      <c s="5" r="D19" t="n">
        <v>-70501</v>
      </c>
      <c s="5" r="E19" t="n">
        <v>-105982</v>
      </c>
    </row>
    <row spans="1:5" r="20">
      <c s="4" r="A20" t="s">
        <v>86</v>
      </c>
      <c s="7" r="B20" t="n">
        <v>38072</v>
      </c>
      <c s="7" r="C20" t="n">
        <v>16643</v>
      </c>
      <c s="7" r="D20" t="n">
        <v>68414</v>
      </c>
      <c s="7" r="E20" t="n">
        <v>25050</v>
      </c>
    </row>
    <row spans="1:5" r="21">
      <c s="3" r="A21" t="s">
        <v>87</v>
      </c>
    </row>
    <row spans="1:5" r="22">
      <c s="4" r="A22" t="s">
        <v>88</v>
      </c>
      <c s="8" r="B22" t="n">
        <v>0.35</v>
      </c>
      <c s="8" r="C22" t="n">
        <v>0.15</v>
      </c>
      <c s="8" r="D22" t="n">
        <v>0.62</v>
      </c>
      <c s="8" r="E22" t="n">
        <v>0.23</v>
      </c>
    </row>
    <row spans="1:5" r="23">
      <c s="4" r="A23" t="s">
        <v>89</v>
      </c>
      <c s="5" r="B23" t="n">
        <v>109785</v>
      </c>
      <c s="5" r="C23" t="n">
        <v>109669</v>
      </c>
      <c s="5" r="D23" t="n">
        <v>109785</v>
      </c>
      <c s="5" r="E23" t="n">
        <v>1096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40</v>
      </c>
      <c s="2" r="B1" t="s">
        <v>2</v>
      </c>
      <c s="2" r="C1" t="s">
        <v>18</v>
      </c>
    </row>
    <row spans="1:3" r="2">
      <c s="3" r="A2" t="s">
        <v>139</v>
      </c>
    </row>
    <row spans="1:3" r="3">
      <c s="4" r="A3" t="s">
        <v>341</v>
      </c>
      <c s="7" r="B3" t="n">
        <v>8394</v>
      </c>
      <c s="7" r="C3" t="n">
        <v>8613</v>
      </c>
    </row>
    <row spans="1:3" r="4">
      <c s="4" r="A4" t="s">
        <v>342</v>
      </c>
      <c s="5" r="B4" t="n">
        <v>1448</v>
      </c>
      <c s="5" r="C4" t="n">
        <v>1843</v>
      </c>
    </row>
    <row spans="1:3" r="5">
      <c s="4" r="A5" t="s">
        <v>343</v>
      </c>
      <c s="5" r="B5" t="n">
        <v>1353</v>
      </c>
      <c s="5" r="C5" t="n">
        <v>2054</v>
      </c>
    </row>
    <row spans="1:3" r="6">
      <c s="4" r="A6" t="s">
        <v>312</v>
      </c>
      <c s="7" r="B6" t="n">
        <v>11195</v>
      </c>
      <c s="7" r="C6" t="n">
        <v>12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44</v>
      </c>
      <c s="2" r="B1" t="s">
        <v>2</v>
      </c>
      <c s="2" r="C1" t="s">
        <v>18</v>
      </c>
    </row>
    <row spans="1:3" r="2">
      <c s="3" r="A2" t="s">
        <v>141</v>
      </c>
    </row>
    <row spans="1:3" r="3">
      <c s="4" r="A3" t="s">
        <v>345</v>
      </c>
      <c s="7" r="B3" t="n">
        <v>1643</v>
      </c>
      <c s="7" r="C3" t="n">
        <v>1175</v>
      </c>
    </row>
    <row spans="1:3" r="4">
      <c s="4" r="A4" t="s">
        <v>346</v>
      </c>
      <c s="5" r="B4" t="n">
        <v>9073</v>
      </c>
      <c s="5" r="C4" t="n">
        <v>9457</v>
      </c>
    </row>
    <row spans="1:3" r="5">
      <c s="4" r="A5" t="s">
        <v>347</v>
      </c>
      <c s="5" r="B5" t="n">
        <v>8565</v>
      </c>
      <c s="5" r="C5" t="n">
        <v>14073</v>
      </c>
    </row>
    <row spans="1:3" r="6">
      <c s="4" r="A6" t="s">
        <v>312</v>
      </c>
      <c s="7" r="B6" t="n">
        <v>19281</v>
      </c>
      <c s="7" r="C6" t="n">
        <v>247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48</v>
      </c>
      <c s="2" r="B1" t="s">
        <v>2</v>
      </c>
      <c s="2" r="C1" t="s">
        <v>18</v>
      </c>
    </row>
    <row spans="1:3" r="2">
      <c s="3" r="A2" t="s">
        <v>141</v>
      </c>
    </row>
    <row spans="1:3" r="3">
      <c s="4" r="A3" t="s">
        <v>349</v>
      </c>
      <c s="9" r="B3" t="n">
        <v>5.1</v>
      </c>
      <c s="9" r="C3" t="n">
        <v>10.4</v>
      </c>
    </row>
    <row spans="1:3" r="4">
      <c s="4" r="A4" t="s">
        <v>350</v>
      </c>
      <c s="9" r="B4" t="n">
        <v>3.5</v>
      </c>
      <c s="9" r="C4" t="n">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1</v>
      </c>
      <c s="2" r="B1" t="s">
        <v>2</v>
      </c>
      <c s="2" r="C1" t="s">
        <v>18</v>
      </c>
    </row>
    <row spans="1:3" r="2">
      <c s="3" r="A2" t="s">
        <v>39</v>
      </c>
    </row>
    <row spans="1:3" r="3">
      <c s="4" r="A3" t="s">
        <v>318</v>
      </c>
      <c s="7" r="B3" t="n">
        <v>21556</v>
      </c>
      <c s="7" r="C3" t="n">
        <v>51022</v>
      </c>
    </row>
    <row spans="1:3" r="4">
      <c s="4" r="A4" t="s">
        <v>39</v>
      </c>
      <c s="5" r="B4" t="n">
        <v>790</v>
      </c>
      <c s="5" r="C4" t="n">
        <v>1480</v>
      </c>
    </row>
    <row spans="1:3" r="5">
      <c s="4" r="A5" t="s">
        <v>312</v>
      </c>
      <c s="5" r="B5" t="n">
        <v>22346</v>
      </c>
      <c s="5" r="C5" t="n">
        <v>52502</v>
      </c>
    </row>
    <row spans="1:3" r="6">
      <c s="3" r="A6" t="s">
        <v>45</v>
      </c>
    </row>
    <row spans="1:3" r="7">
      <c s="4" r="A7" t="s">
        <v>318</v>
      </c>
      <c s="5" r="B7" t="n">
        <v>1459</v>
      </c>
      <c s="5" r="C7" t="n">
        <v>2398</v>
      </c>
    </row>
    <row spans="1:3" r="8">
      <c s="4" r="A8" t="s">
        <v>45</v>
      </c>
      <c s="5" r="B8" t="n">
        <v>12261</v>
      </c>
      <c s="5" r="C8" t="n">
        <v>11310</v>
      </c>
    </row>
    <row spans="1:3" r="9">
      <c s="4" r="A9" t="s">
        <v>312</v>
      </c>
      <c s="7" r="B9" t="n">
        <v>13720</v>
      </c>
      <c s="7" r="C9" t="n">
        <v>137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18</v>
      </c>
    </row>
    <row spans="1:3" r="2">
      <c s="3" r="A2" t="s">
        <v>145</v>
      </c>
    </row>
    <row spans="1:3" r="3">
      <c s="4" r="A3" t="s">
        <v>353</v>
      </c>
      <c s="7" r="B3" t="n">
        <v>2874387</v>
      </c>
      <c s="7" r="C3" t="n">
        <v>2951120</v>
      </c>
    </row>
    <row spans="1:3" r="4">
      <c s="4" r="A4" t="s">
        <v>354</v>
      </c>
      <c s="5" r="B4" t="n">
        <v>230249</v>
      </c>
      <c s="5" r="C4" t="n">
        <v>178116</v>
      </c>
    </row>
    <row spans="1:3" r="5">
      <c s="4" r="A5" t="s">
        <v>355</v>
      </c>
      <c s="5" r="B5" t="n">
        <v>2644138</v>
      </c>
      <c s="5" r="C5" t="n">
        <v>2773004</v>
      </c>
    </row>
    <row spans="1:3" r="6">
      <c s="4" r="A6" t="s">
        <v>356</v>
      </c>
      <c s="5" r="B6" t="n">
        <v>13704</v>
      </c>
      <c s="5" r="C6" t="n">
        <v>11862</v>
      </c>
    </row>
    <row spans="1:3" r="7">
      <c s="4" r="A7" t="s">
        <v>357</v>
      </c>
      <c s="5" r="B7" t="n">
        <v>722</v>
      </c>
      <c s="5" r="C7" t="n">
        <v>1006</v>
      </c>
    </row>
    <row spans="1:3" r="8">
      <c s="3" r="A8" t="s">
        <v>358</v>
      </c>
    </row>
    <row spans="1:3" r="9">
      <c s="4" r="A9" t="s">
        <v>354</v>
      </c>
      <c s="5" r="B9" t="n">
        <v>35673</v>
      </c>
      <c s="5" r="C9" t="n">
        <v>46530</v>
      </c>
    </row>
    <row spans="1:3" r="10">
      <c s="4" r="A10" t="s">
        <v>355</v>
      </c>
      <c s="5" r="C10" t="n">
        <v>17837</v>
      </c>
    </row>
    <row spans="1:3" r="11">
      <c s="3" r="A11" t="s">
        <v>359</v>
      </c>
    </row>
    <row spans="1:3" r="12">
      <c s="4" r="A12" t="s">
        <v>360</v>
      </c>
      <c s="5" r="B12" t="n">
        <v>230249</v>
      </c>
    </row>
    <row spans="1:3" r="13">
      <c s="4" r="A13" t="s">
        <v>361</v>
      </c>
      <c s="5" r="B13" t="n">
        <v>301660</v>
      </c>
    </row>
    <row spans="1:3" r="14">
      <c s="4" r="A14" t="s">
        <v>362</v>
      </c>
      <c s="5" r="B14" t="n">
        <v>292424</v>
      </c>
    </row>
    <row spans="1:3" r="15">
      <c s="4" r="A15" t="s">
        <v>363</v>
      </c>
      <c s="5" r="B15" t="n">
        <v>1984778</v>
      </c>
    </row>
    <row spans="1:3" r="16">
      <c s="4" r="A16" t="s">
        <v>364</v>
      </c>
      <c s="5" r="B16" t="n">
        <v>50850</v>
      </c>
    </row>
    <row spans="1:3" r="17">
      <c s="4" r="A17" t="s">
        <v>365</v>
      </c>
      <c s="5" r="B17" t="n">
        <v>2859961</v>
      </c>
    </row>
    <row spans="1:3" r="18">
      <c s="4" r="A18" t="s">
        <v>366</v>
      </c>
      <c s="5" r="B18" t="n">
        <v>0</v>
      </c>
    </row>
    <row spans="1:3" r="19">
      <c s="4" r="A19" t="s">
        <v>367</v>
      </c>
    </row>
    <row spans="1:3" r="20">
      <c s="3" r="A20" t="s">
        <v>359</v>
      </c>
    </row>
    <row spans="1:3" r="21">
      <c s="4" r="A21" t="s">
        <v>360</v>
      </c>
      <c s="5" r="B21" t="n">
        <v>168810</v>
      </c>
    </row>
    <row spans="1:3" r="22">
      <c s="4" r="A22" t="s">
        <v>361</v>
      </c>
      <c s="5" r="B22" t="n">
        <v>192367</v>
      </c>
    </row>
    <row spans="1:3" r="23">
      <c s="4" r="A23" t="s">
        <v>362</v>
      </c>
      <c s="5" r="B23" t="n">
        <v>170538</v>
      </c>
    </row>
    <row spans="1:3" r="24">
      <c s="4" r="A24" t="s">
        <v>363</v>
      </c>
      <c s="5" r="B24" t="n">
        <v>127556</v>
      </c>
    </row>
    <row spans="1:3" r="25">
      <c s="4" r="A25" t="s">
        <v>364</v>
      </c>
      <c s="5" r="B25" t="n">
        <v>50850</v>
      </c>
    </row>
    <row spans="1:3" r="26">
      <c s="4" r="A26" t="s">
        <v>365</v>
      </c>
      <c s="5" r="B26" t="n">
        <v>710121</v>
      </c>
    </row>
    <row spans="1:3" r="27">
      <c s="4" r="A27" t="s">
        <v>368</v>
      </c>
    </row>
    <row spans="1:3" r="28">
      <c s="3" r="A28" t="s">
        <v>359</v>
      </c>
    </row>
    <row spans="1:3" r="29">
      <c s="4" r="A29" t="s">
        <v>360</v>
      </c>
      <c s="5" r="B29" t="n">
        <v>61439</v>
      </c>
    </row>
    <row spans="1:3" r="30">
      <c s="4" r="A30" t="s">
        <v>361</v>
      </c>
      <c s="5" r="B30" t="n">
        <v>109293</v>
      </c>
    </row>
    <row spans="1:3" r="31">
      <c s="4" r="A31" t="s">
        <v>362</v>
      </c>
      <c s="5" r="B31" t="n">
        <v>121886</v>
      </c>
    </row>
    <row spans="1:3" r="32">
      <c s="4" r="A32" t="s">
        <v>363</v>
      </c>
      <c s="5" r="B32" t="n">
        <v>21256</v>
      </c>
    </row>
    <row spans="1:3" r="33">
      <c s="4" r="A33" t="s">
        <v>365</v>
      </c>
      <c s="5" r="B33" t="n">
        <v>313874</v>
      </c>
    </row>
    <row spans="1:3" r="34">
      <c s="4" r="A34" t="s">
        <v>369</v>
      </c>
    </row>
    <row spans="1:3" r="35">
      <c s="3" r="A35" t="s">
        <v>359</v>
      </c>
    </row>
    <row spans="1:3" r="36">
      <c s="4" r="A36" t="s">
        <v>363</v>
      </c>
      <c s="5" r="B36" t="n">
        <v>1835966</v>
      </c>
    </row>
    <row spans="1:3" r="37">
      <c s="4" r="A37" t="s">
        <v>365</v>
      </c>
      <c s="5" r="B37" t="n">
        <v>1835966</v>
      </c>
    </row>
    <row spans="1:3" r="38">
      <c s="4" r="A38" t="s">
        <v>370</v>
      </c>
    </row>
    <row spans="1:3" r="39">
      <c s="3" r="A39" t="s">
        <v>358</v>
      </c>
    </row>
    <row spans="1:3" r="40">
      <c s="4" r="A40" t="s">
        <v>283</v>
      </c>
      <c s="5" r="B40" t="n">
        <v>35673</v>
      </c>
      <c s="5" r="C40" t="n">
        <v>64367</v>
      </c>
    </row>
    <row spans="1:3" r="41">
      <c s="4" r="A41" t="s">
        <v>354</v>
      </c>
      <c s="5" r="B41" t="n">
        <v>35673</v>
      </c>
      <c s="5" r="C41" t="n">
        <v>46530</v>
      </c>
    </row>
    <row spans="1:3" r="42">
      <c s="4" r="A42" t="s">
        <v>355</v>
      </c>
      <c s="5" r="C42" t="n">
        <v>17837</v>
      </c>
    </row>
    <row spans="1:3" r="43">
      <c s="4" r="A43" t="s">
        <v>371</v>
      </c>
    </row>
    <row spans="1:3" r="44">
      <c s="3" r="A44" t="s">
        <v>145</v>
      </c>
    </row>
    <row spans="1:3" r="45">
      <c s="4" r="A45" t="s">
        <v>372</v>
      </c>
      <c s="5" r="B45" t="n">
        <v>674687</v>
      </c>
      <c s="5" r="C45" t="n">
        <v>678954</v>
      </c>
    </row>
    <row spans="1:3" r="46">
      <c s="4" r="A46" t="s">
        <v>354</v>
      </c>
      <c s="5" r="B46" t="n">
        <v>20473</v>
      </c>
      <c s="5" r="C46" t="n">
        <v>12657</v>
      </c>
    </row>
    <row spans="1:3" r="47">
      <c s="4" r="A47" t="s">
        <v>355</v>
      </c>
      <c s="5" r="B47" t="n">
        <v>654214</v>
      </c>
      <c s="5" r="C47" t="n">
        <v>666297</v>
      </c>
    </row>
    <row spans="1:3" r="48">
      <c s="4" r="A48" t="s">
        <v>373</v>
      </c>
    </row>
    <row spans="1:3" r="49">
      <c s="3" r="A49" t="s">
        <v>145</v>
      </c>
    </row>
    <row spans="1:3" r="50">
      <c s="4" r="A50" t="s">
        <v>372</v>
      </c>
      <c s="5" r="B50" t="n">
        <v>79680</v>
      </c>
      <c s="5" r="C50" t="n">
        <v>85017</v>
      </c>
    </row>
    <row spans="1:3" r="51">
      <c s="4" r="A51" t="s">
        <v>354</v>
      </c>
      <c s="5" r="B51" t="n">
        <v>24032</v>
      </c>
      <c s="5" r="C51" t="n">
        <v>15326</v>
      </c>
    </row>
    <row spans="1:3" r="52">
      <c s="4" r="A52" t="s">
        <v>355</v>
      </c>
      <c s="5" r="B52" t="n">
        <v>55648</v>
      </c>
      <c s="5" r="C52" t="n">
        <v>69691</v>
      </c>
    </row>
    <row spans="1:3" r="53">
      <c s="4" r="A53" t="s">
        <v>374</v>
      </c>
    </row>
    <row spans="1:3" r="54">
      <c s="3" r="A54" t="s">
        <v>145</v>
      </c>
    </row>
    <row spans="1:3" r="55">
      <c s="4" r="A55" t="s">
        <v>372</v>
      </c>
      <c s="5" r="B55" t="n">
        <v>25550</v>
      </c>
      <c s="5" r="C55" t="n">
        <v>28843</v>
      </c>
    </row>
    <row spans="1:3" r="56">
      <c s="4" r="A56" t="s">
        <v>354</v>
      </c>
      <c s="5" r="B56" t="n">
        <v>8787</v>
      </c>
      <c s="5" r="C56" t="n">
        <v>7633</v>
      </c>
    </row>
    <row spans="1:3" r="57">
      <c s="4" r="A57" t="s">
        <v>355</v>
      </c>
      <c s="5" r="B57" t="n">
        <v>16763</v>
      </c>
      <c s="5" r="C57" t="n">
        <v>21210</v>
      </c>
    </row>
    <row spans="1:3" r="58">
      <c s="4" r="A58" t="s">
        <v>375</v>
      </c>
    </row>
    <row spans="1:3" r="59">
      <c s="3" r="A59" t="s">
        <v>145</v>
      </c>
    </row>
    <row spans="1:3" r="60">
      <c s="4" r="A60" t="s">
        <v>372</v>
      </c>
      <c s="5" r="B60" t="n">
        <v>13389</v>
      </c>
      <c s="5" r="C60" t="n">
        <v>18573</v>
      </c>
    </row>
    <row spans="1:3" r="61">
      <c s="4" r="A61" t="s">
        <v>354</v>
      </c>
      <c s="5" r="B61" t="n">
        <v>10369</v>
      </c>
      <c s="5" r="C61" t="n">
        <v>10369</v>
      </c>
    </row>
    <row spans="1:3" r="62">
      <c s="4" r="A62" t="s">
        <v>355</v>
      </c>
      <c s="5" r="B62" t="n">
        <v>3020</v>
      </c>
      <c s="5" r="C62" t="n">
        <v>8204</v>
      </c>
    </row>
    <row spans="1:3" r="63">
      <c s="4" r="A63" t="s">
        <v>376</v>
      </c>
    </row>
    <row spans="1:3" r="64">
      <c s="3" r="A64" t="s">
        <v>145</v>
      </c>
    </row>
    <row spans="1:3" r="65">
      <c s="4" r="A65" t="s">
        <v>372</v>
      </c>
      <c s="5" r="B65" t="n">
        <v>51234</v>
      </c>
      <c s="5" r="C65" t="n">
        <v>56859</v>
      </c>
    </row>
    <row spans="1:3" r="66">
      <c s="4" r="A66" t="s">
        <v>354</v>
      </c>
      <c s="5" r="B66" t="n">
        <v>11250</v>
      </c>
      <c s="5" r="C66" t="n">
        <v>11250</v>
      </c>
    </row>
    <row spans="1:3" r="67">
      <c s="4" r="A67" t="s">
        <v>355</v>
      </c>
      <c s="5" r="B67" t="n">
        <v>39984</v>
      </c>
      <c s="5" r="C67" t="n">
        <v>45609</v>
      </c>
    </row>
    <row spans="1:3" r="68">
      <c s="4" r="A68" t="s">
        <v>377</v>
      </c>
    </row>
    <row spans="1:3" r="69">
      <c s="3" r="A69" t="s">
        <v>145</v>
      </c>
    </row>
    <row spans="1:3" r="70">
      <c s="4" r="A70" t="s">
        <v>372</v>
      </c>
      <c s="5" r="B70" t="n">
        <v>172416</v>
      </c>
      <c s="5" r="C70" t="n">
        <v>174709</v>
      </c>
    </row>
    <row spans="1:3" r="71">
      <c s="4" r="A71" t="s">
        <v>354</v>
      </c>
      <c s="5" r="B71" t="n">
        <v>4995</v>
      </c>
      <c s="5" r="C71" t="n">
        <v>4786</v>
      </c>
    </row>
    <row spans="1:3" r="72">
      <c s="4" r="A72" t="s">
        <v>355</v>
      </c>
      <c s="5" r="B72" t="n">
        <v>167421</v>
      </c>
      <c s="5" r="C72" t="n">
        <v>169923</v>
      </c>
    </row>
    <row spans="1:3" r="73">
      <c s="4" r="A73" t="s">
        <v>378</v>
      </c>
    </row>
    <row spans="1:3" r="74">
      <c s="3" r="A74" t="s">
        <v>145</v>
      </c>
    </row>
    <row spans="1:3" r="75">
      <c s="4" r="A75" t="s">
        <v>372</v>
      </c>
      <c s="5" r="B75" t="n">
        <v>141971</v>
      </c>
      <c s="5" r="C75" t="n">
        <v>144467</v>
      </c>
    </row>
    <row spans="1:3" r="76">
      <c s="4" r="A76" t="s">
        <v>354</v>
      </c>
      <c s="5" r="B76" t="n">
        <v>12033</v>
      </c>
      <c s="5" r="C76" t="n">
        <v>8228</v>
      </c>
    </row>
    <row spans="1:3" r="77">
      <c s="4" r="A77" t="s">
        <v>355</v>
      </c>
      <c s="5" r="B77" t="n">
        <v>129938</v>
      </c>
      <c s="5" r="C77" t="n">
        <v>136239</v>
      </c>
    </row>
    <row spans="1:3" r="78">
      <c s="4" r="A78" t="s">
        <v>379</v>
      </c>
    </row>
    <row spans="1:3" r="79">
      <c s="3" r="A79" t="s">
        <v>145</v>
      </c>
    </row>
    <row spans="1:3" r="80">
      <c s="4" r="A80" t="s">
        <v>372</v>
      </c>
      <c s="5" r="B80" t="n">
        <v>628513</v>
      </c>
      <c s="5" r="C80" t="n">
        <v>628513</v>
      </c>
    </row>
    <row spans="1:3" r="81">
      <c s="4" r="A81" t="s">
        <v>354</v>
      </c>
      <c s="5" r="B81" t="n">
        <v>142</v>
      </c>
    </row>
    <row spans="1:3" r="82">
      <c s="4" r="A82" t="s">
        <v>355</v>
      </c>
      <c s="5" r="B82" t="n">
        <v>628371</v>
      </c>
      <c s="5" r="C82" t="n">
        <v>628513</v>
      </c>
    </row>
    <row spans="1:3" r="83">
      <c s="4" r="A83" t="s">
        <v>380</v>
      </c>
    </row>
    <row spans="1:3" r="84">
      <c s="3" r="A84" t="s">
        <v>145</v>
      </c>
    </row>
    <row spans="1:3" r="85">
      <c s="4" r="A85" t="s">
        <v>372</v>
      </c>
      <c s="5" r="B85" t="n">
        <v>84588</v>
      </c>
      <c s="5" r="C85" t="n">
        <v>94812</v>
      </c>
    </row>
    <row spans="1:3" r="86">
      <c s="4" r="A86" t="s">
        <v>354</v>
      </c>
      <c s="5" r="B86" t="n">
        <v>31607</v>
      </c>
      <c s="5" r="C86" t="n">
        <v>22476</v>
      </c>
    </row>
    <row spans="1:3" r="87">
      <c s="4" r="A87" t="s">
        <v>355</v>
      </c>
      <c s="5" r="B87" t="n">
        <v>52981</v>
      </c>
      <c s="5" r="C87" t="n">
        <v>72336</v>
      </c>
    </row>
    <row spans="1:3" r="88">
      <c s="4" r="A88" t="s">
        <v>381</v>
      </c>
    </row>
    <row spans="1:3" r="89">
      <c s="3" r="A89" t="s">
        <v>145</v>
      </c>
    </row>
    <row spans="1:3" r="90">
      <c s="4" r="A90" t="s">
        <v>372</v>
      </c>
      <c s="5" r="B90" t="n">
        <v>204299</v>
      </c>
      <c s="5" r="C90" t="n">
        <v>208585</v>
      </c>
    </row>
    <row spans="1:3" r="91">
      <c s="4" r="A91" t="s">
        <v>354</v>
      </c>
      <c s="5" r="B91" t="n">
        <v>11276</v>
      </c>
      <c s="5" r="C91" t="n">
        <v>9328</v>
      </c>
    </row>
    <row spans="1:3" r="92">
      <c s="4" r="A92" t="s">
        <v>355</v>
      </c>
      <c s="5" r="B92" t="n">
        <v>193023</v>
      </c>
      <c s="5" r="C92" t="n">
        <v>199257</v>
      </c>
    </row>
    <row spans="1:3" r="93">
      <c s="4" r="A93" t="s">
        <v>382</v>
      </c>
    </row>
    <row spans="1:3" r="94">
      <c s="3" r="A94" t="s">
        <v>145</v>
      </c>
    </row>
    <row spans="1:3" r="95">
      <c s="4" r="A95" t="s">
        <v>372</v>
      </c>
      <c s="5" r="B95" t="n">
        <v>234921</v>
      </c>
      <c s="5" r="C95" t="n">
        <v>239896</v>
      </c>
    </row>
    <row spans="1:3" r="96">
      <c s="4" r="A96" t="s">
        <v>354</v>
      </c>
      <c s="5" r="B96" t="n">
        <v>14074</v>
      </c>
      <c s="5" r="C96" t="n">
        <v>11422</v>
      </c>
    </row>
    <row spans="1:3" r="97">
      <c s="4" r="A97" t="s">
        <v>355</v>
      </c>
      <c s="5" r="B97" t="n">
        <v>220847</v>
      </c>
      <c s="5" r="C97" t="n">
        <v>228474</v>
      </c>
    </row>
    <row spans="1:3" r="98">
      <c s="4" r="A98" t="s">
        <v>383</v>
      </c>
    </row>
    <row spans="1:3" r="99">
      <c s="3" r="A99" t="s">
        <v>145</v>
      </c>
    </row>
    <row spans="1:3" r="100">
      <c s="4" r="A100" t="s">
        <v>372</v>
      </c>
      <c s="5" r="B100" t="n">
        <v>23514</v>
      </c>
      <c s="5" r="C100" t="n">
        <v>26444</v>
      </c>
    </row>
    <row spans="1:3" r="101">
      <c s="4" r="A101" t="s">
        <v>354</v>
      </c>
      <c s="5" r="B101" t="n">
        <v>11186</v>
      </c>
      <c s="5" r="C101" t="n">
        <v>6371</v>
      </c>
    </row>
    <row spans="1:3" r="102">
      <c s="4" r="A102" t="s">
        <v>355</v>
      </c>
      <c s="5" r="B102" t="n">
        <v>12328</v>
      </c>
      <c s="5" r="C102" t="n">
        <v>20073</v>
      </c>
    </row>
    <row spans="1:3" r="103">
      <c s="4" r="A103" t="s">
        <v>384</v>
      </c>
    </row>
    <row spans="1:3" r="104">
      <c s="3" r="A104" t="s">
        <v>145</v>
      </c>
    </row>
    <row spans="1:3" r="105">
      <c s="4" r="A105" t="s">
        <v>372</v>
      </c>
      <c s="5" r="B105" t="n">
        <v>267298</v>
      </c>
      <c s="5" r="C105" t="n">
        <v>274984</v>
      </c>
    </row>
    <row spans="1:3" r="106">
      <c s="4" r="A106" t="s">
        <v>354</v>
      </c>
      <c s="5" r="B106" t="n">
        <v>20955</v>
      </c>
      <c s="5" r="C106" t="n">
        <v>17327</v>
      </c>
    </row>
    <row spans="1:3" r="107">
      <c s="4" r="A107" t="s">
        <v>355</v>
      </c>
      <c s="5" r="B107" t="n">
        <v>246343</v>
      </c>
      <c s="5" r="C107" t="n">
        <v>257657</v>
      </c>
    </row>
    <row spans="1:3" r="108">
      <c s="4" r="A108" t="s">
        <v>385</v>
      </c>
    </row>
    <row spans="1:3" r="109">
      <c s="3" r="A109" t="s">
        <v>145</v>
      </c>
    </row>
    <row spans="1:3" r="110">
      <c s="4" r="A110" t="s">
        <v>372</v>
      </c>
      <c s="5" r="B110" t="n">
        <v>132210</v>
      </c>
      <c s="5" r="C110" t="n">
        <v>142380</v>
      </c>
    </row>
    <row spans="1:3" r="111">
      <c s="4" r="A111" t="s">
        <v>354</v>
      </c>
      <c s="5" r="B111" t="n">
        <v>20340</v>
      </c>
      <c s="5" r="C111" t="n">
        <v>20340</v>
      </c>
    </row>
    <row spans="1:3" r="112">
      <c s="4" r="A112" t="s">
        <v>355</v>
      </c>
      <c s="5" r="B112" t="n">
        <v>111870</v>
      </c>
      <c s="5" r="C112" t="n">
        <v>122040</v>
      </c>
    </row>
    <row spans="1:3" r="113">
      <c s="4" r="A113" t="s">
        <v>386</v>
      </c>
    </row>
    <row spans="1:3" r="114">
      <c s="3" r="A114" t="s">
        <v>145</v>
      </c>
    </row>
    <row spans="1:3" r="115">
      <c s="4" r="A115" t="s">
        <v>372</v>
      </c>
      <c s="5" r="B115" t="n">
        <v>58586</v>
      </c>
      <c s="5" r="C115" t="n">
        <v>65457</v>
      </c>
    </row>
    <row spans="1:3" r="116">
      <c s="4" r="A116" t="s">
        <v>354</v>
      </c>
      <c s="5" r="B116" t="n">
        <v>18761</v>
      </c>
      <c s="5" r="C116" t="n">
        <v>14773</v>
      </c>
    </row>
    <row spans="1:3" r="117">
      <c s="4" r="A117" t="s">
        <v>355</v>
      </c>
      <c s="5" r="B117" t="n">
        <v>39825</v>
      </c>
      <c s="5" r="C117" t="n">
        <v>50684</v>
      </c>
    </row>
    <row spans="1:3" r="118">
      <c s="4" r="A118" t="s">
        <v>387</v>
      </c>
    </row>
    <row spans="1:3" r="119">
      <c s="3" r="A119" t="s">
        <v>145</v>
      </c>
    </row>
    <row spans="1:3" r="120">
      <c s="4" r="A120" t="s">
        <v>372</v>
      </c>
      <c s="5" r="B120" t="n">
        <v>67105</v>
      </c>
      <c s="5" r="C120" t="n">
        <v>69759</v>
      </c>
    </row>
    <row spans="1:3" r="121">
      <c s="4" r="A121" t="s">
        <v>354</v>
      </c>
      <c s="5" r="B121" t="n">
        <v>9969</v>
      </c>
      <c s="5" r="C121" t="n">
        <v>5830</v>
      </c>
    </row>
    <row spans="1:3" r="122">
      <c s="4" r="A122" t="s">
        <v>355</v>
      </c>
      <c s="7" r="B122" t="n">
        <v>57136</v>
      </c>
      <c s="7" r="C122" t="n">
        <v>639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8</v>
      </c>
      <c s="2" r="B1" t="s">
        <v>67</v>
      </c>
      <c s="2" r="D1" t="s">
        <v>1</v>
      </c>
    </row>
    <row spans="1:6" r="2">
      <c s="2" r="B2" t="s">
        <v>2</v>
      </c>
      <c s="2" r="C2" t="s">
        <v>68</v>
      </c>
      <c s="2" r="D2" t="s">
        <v>2</v>
      </c>
      <c s="2" r="E2" t="s">
        <v>68</v>
      </c>
      <c s="2" r="F2" t="s">
        <v>18</v>
      </c>
    </row>
    <row spans="1:6" r="3">
      <c s="3" r="A3" t="s">
        <v>389</v>
      </c>
    </row>
    <row spans="1:6" r="4">
      <c s="4" r="A4" t="s">
        <v>390</v>
      </c>
      <c s="7" r="D4" t="n">
        <v>8903</v>
      </c>
      <c s="7" r="E4" t="n">
        <v>10207</v>
      </c>
    </row>
    <row spans="1:6" r="5">
      <c s="4" r="A5" t="s">
        <v>391</v>
      </c>
      <c s="7" r="B5" t="n">
        <v>-10036</v>
      </c>
      <c s="7" r="C5" t="n">
        <v>-27323</v>
      </c>
      <c s="5" r="D5" t="n">
        <v>-26775</v>
      </c>
      <c s="5" r="E5" t="n">
        <v>-55115</v>
      </c>
    </row>
    <row spans="1:6" r="6">
      <c s="4" r="A6" t="s">
        <v>392</v>
      </c>
    </row>
    <row spans="1:6" r="7">
      <c s="3" r="A7" t="s">
        <v>147</v>
      </c>
    </row>
    <row spans="1:6" r="8">
      <c s="4" r="A8" t="s">
        <v>393</v>
      </c>
      <c s="5" r="D8" t="n">
        <v>30400</v>
      </c>
      <c s="5" r="E8" t="n">
        <v>58600</v>
      </c>
    </row>
    <row spans="1:6" r="9">
      <c s="4" r="A9" t="s">
        <v>394</v>
      </c>
    </row>
    <row spans="1:6" r="10">
      <c s="3" r="A10" t="s">
        <v>147</v>
      </c>
    </row>
    <row spans="1:6" r="11">
      <c s="4" r="A11" t="s">
        <v>395</v>
      </c>
      <c s="5" r="B11" t="n">
        <v>-19568</v>
      </c>
      <c s="5" r="D11" t="n">
        <v>-19568</v>
      </c>
      <c s="7" r="F11" t="n">
        <v>-52539</v>
      </c>
    </row>
    <row spans="1:6" r="12">
      <c s="4" r="A12" t="s">
        <v>396</v>
      </c>
      <c s="5" r="B12" t="n">
        <v>-23051</v>
      </c>
      <c s="5" r="D12" t="n">
        <v>-23051</v>
      </c>
      <c s="5" r="F12" t="n">
        <v>-53420</v>
      </c>
    </row>
    <row spans="1:6" r="13">
      <c s="4" r="A13" t="s">
        <v>397</v>
      </c>
      <c s="5" r="D13" t="n">
        <v>21500</v>
      </c>
      <c s="5" r="E13" t="n">
        <v>48200</v>
      </c>
    </row>
    <row spans="1:6" r="14">
      <c s="4" r="A14" t="s">
        <v>398</v>
      </c>
      <c s="5" r="B14" t="n">
        <v>11300</v>
      </c>
      <c s="5" r="D14" t="n">
        <v>11300</v>
      </c>
    </row>
    <row spans="1:6" r="15">
      <c s="3" r="A15" t="s">
        <v>389</v>
      </c>
    </row>
    <row spans="1:6" r="16">
      <c s="4" r="A16" t="s">
        <v>399</v>
      </c>
      <c s="5" r="B16" t="n">
        <v>-13700</v>
      </c>
      <c s="5" r="C16" t="n">
        <v>-31000</v>
      </c>
      <c s="5" r="D16" t="n">
        <v>-34000</v>
      </c>
      <c s="5" r="E16" t="n">
        <v>-63800</v>
      </c>
    </row>
    <row spans="1:6" r="17">
      <c s="4" r="A17" t="s">
        <v>400</v>
      </c>
      <c s="5" r="B17" t="n">
        <v>-1000</v>
      </c>
      <c s="5" r="C17" t="n">
        <v>-1000</v>
      </c>
      <c s="5" r="D17" t="n">
        <v>-2000</v>
      </c>
      <c s="5" r="E17" t="n">
        <v>-2000</v>
      </c>
    </row>
    <row spans="1:6" r="18">
      <c s="4" r="A18" t="s">
        <v>390</v>
      </c>
      <c s="5" r="B18" t="n">
        <v>4500</v>
      </c>
      <c s="5" r="C18" t="n">
        <v>4600</v>
      </c>
      <c s="5" r="D18" t="n">
        <v>8900</v>
      </c>
      <c s="5" r="E18" t="n">
        <v>10400</v>
      </c>
    </row>
    <row spans="1:6" r="19">
      <c s="4" r="A19" t="s">
        <v>391</v>
      </c>
      <c s="5" r="B19" t="n">
        <v>-10200</v>
      </c>
      <c s="7" r="C19" t="n">
        <v>-27400</v>
      </c>
      <c s="5" r="D19" t="n">
        <v>-27100</v>
      </c>
      <c s="7" r="E19" t="n">
        <v>-55400</v>
      </c>
    </row>
    <row spans="1:6" r="20">
      <c s="4" r="A20" t="s">
        <v>401</v>
      </c>
    </row>
    <row spans="1:6" r="21">
      <c s="3" r="A21" t="s">
        <v>147</v>
      </c>
    </row>
    <row spans="1:6" r="22">
      <c s="4" r="A22" t="s">
        <v>402</v>
      </c>
      <c s="7" r="B22" t="n">
        <v>200000</v>
      </c>
      <c s="7" r="D22" t="n">
        <v>200000</v>
      </c>
    </row>
    <row spans="1:6" r="23">
      <c s="4" r="A23" t="s">
        <v>403</v>
      </c>
      <c s="4" r="B23" t="s">
        <v>404</v>
      </c>
      <c s="4" r="D23" t="s">
        <v>404</v>
      </c>
    </row>
    <row spans="1:6" r="24">
      <c s="4" r="A24" t="s">
        <v>395</v>
      </c>
      <c s="5" r="F24" t="n">
        <v>-2011</v>
      </c>
    </row>
    <row spans="1:6" r="25">
      <c s="4" r="A25" t="s">
        <v>405</v>
      </c>
    </row>
    <row spans="1:6" r="26">
      <c s="3" r="A26" t="s">
        <v>147</v>
      </c>
    </row>
    <row spans="1:6" r="27">
      <c s="4" r="A27" t="s">
        <v>402</v>
      </c>
      <c s="7" r="B27" t="n">
        <v>100000</v>
      </c>
      <c s="7" r="D27" t="n">
        <v>100000</v>
      </c>
    </row>
    <row spans="1:6" r="28">
      <c s="4" r="A28" t="s">
        <v>403</v>
      </c>
      <c s="4" r="B28" t="s">
        <v>406</v>
      </c>
      <c s="4" r="D28" t="s">
        <v>406</v>
      </c>
    </row>
    <row spans="1:6" r="29">
      <c s="4" r="A29" t="s">
        <v>395</v>
      </c>
      <c s="7" r="B29" t="n">
        <v>-1896</v>
      </c>
      <c s="7" r="D29" t="n">
        <v>-1896</v>
      </c>
      <c s="5" r="F29" t="n">
        <v>-4246</v>
      </c>
    </row>
    <row spans="1:6" r="30">
      <c s="4" r="A30" t="s">
        <v>401</v>
      </c>
    </row>
    <row spans="1:6" r="31">
      <c s="3" r="A31" t="s">
        <v>147</v>
      </c>
    </row>
    <row spans="1:6" r="32">
      <c s="4" r="A32" t="s">
        <v>402</v>
      </c>
      <c s="7" r="B32" t="n">
        <v>100000</v>
      </c>
      <c s="7" r="D32" t="n">
        <v>100000</v>
      </c>
    </row>
    <row spans="1:6" r="33">
      <c s="4" r="A33" t="s">
        <v>403</v>
      </c>
      <c s="4" r="B33" t="s">
        <v>404</v>
      </c>
      <c s="4" r="D33" t="s">
        <v>404</v>
      </c>
    </row>
    <row spans="1:6" r="34">
      <c s="4" r="A34" t="s">
        <v>395</v>
      </c>
      <c s="7" r="B34" t="n">
        <v>-1927</v>
      </c>
      <c s="7" r="D34" t="n">
        <v>-1927</v>
      </c>
      <c s="5" r="F34" t="n">
        <v>-4248</v>
      </c>
    </row>
    <row spans="1:6" r="35">
      <c s="4" r="A35" t="s">
        <v>407</v>
      </c>
    </row>
    <row spans="1:6" r="36">
      <c s="3" r="A36" t="s">
        <v>147</v>
      </c>
    </row>
    <row spans="1:6" r="37">
      <c s="4" r="A37" t="s">
        <v>402</v>
      </c>
      <c s="7" r="B37" t="n">
        <v>200000</v>
      </c>
      <c s="7" r="D37" t="n">
        <v>200000</v>
      </c>
    </row>
    <row spans="1:6" r="38">
      <c s="4" r="A38" t="s">
        <v>403</v>
      </c>
      <c s="4" r="B38" t="s">
        <v>408</v>
      </c>
      <c s="4" r="D38" t="s">
        <v>408</v>
      </c>
    </row>
    <row spans="1:6" r="39">
      <c s="4" r="A39" t="s">
        <v>395</v>
      </c>
      <c s="5" r="F39" t="n">
        <v>-2895</v>
      </c>
    </row>
    <row spans="1:6" r="40">
      <c s="4" r="A40" t="s">
        <v>409</v>
      </c>
    </row>
    <row spans="1:6" r="41">
      <c s="3" r="A41" t="s">
        <v>147</v>
      </c>
    </row>
    <row spans="1:6" r="42">
      <c s="4" r="A42" t="s">
        <v>402</v>
      </c>
      <c s="7" r="B42" t="n">
        <v>200000</v>
      </c>
      <c s="7" r="D42" t="n">
        <v>200000</v>
      </c>
    </row>
    <row spans="1:6" r="43">
      <c s="4" r="A43" t="s">
        <v>403</v>
      </c>
      <c s="4" r="B43" t="s">
        <v>410</v>
      </c>
      <c s="4" r="D43" t="s">
        <v>410</v>
      </c>
    </row>
    <row spans="1:6" r="44">
      <c s="4" r="A44" t="s">
        <v>395</v>
      </c>
      <c s="5" r="F44" t="n">
        <v>-3008</v>
      </c>
    </row>
    <row spans="1:6" r="45">
      <c s="4" r="A45" t="s">
        <v>411</v>
      </c>
    </row>
    <row spans="1:6" r="46">
      <c s="3" r="A46" t="s">
        <v>147</v>
      </c>
    </row>
    <row spans="1:6" r="47">
      <c s="4" r="A47" t="s">
        <v>402</v>
      </c>
      <c s="7" r="B47" t="n">
        <v>250000</v>
      </c>
      <c s="7" r="D47" t="n">
        <v>250000</v>
      </c>
    </row>
    <row spans="1:6" r="48">
      <c s="4" r="A48" t="s">
        <v>403</v>
      </c>
      <c s="4" r="B48" t="s">
        <v>412</v>
      </c>
      <c s="4" r="D48" t="s">
        <v>412</v>
      </c>
    </row>
    <row spans="1:6" r="49">
      <c s="4" r="A49" t="s">
        <v>395</v>
      </c>
      <c s="7" r="B49" t="n">
        <v>-4296</v>
      </c>
      <c s="7" r="D49" t="n">
        <v>-4296</v>
      </c>
      <c s="5" r="F49" t="n">
        <v>-10167</v>
      </c>
    </row>
    <row spans="1:6" r="50">
      <c s="4" r="A50" t="s">
        <v>413</v>
      </c>
    </row>
    <row spans="1:6" r="51">
      <c s="3" r="A51" t="s">
        <v>147</v>
      </c>
    </row>
    <row spans="1:6" r="52">
      <c s="4" r="A52" t="s">
        <v>402</v>
      </c>
      <c s="7" r="B52" t="n">
        <v>100000</v>
      </c>
      <c s="7" r="D52" t="n">
        <v>100000</v>
      </c>
    </row>
    <row spans="1:6" r="53">
      <c s="4" r="A53" t="s">
        <v>403</v>
      </c>
      <c s="4" r="B53" t="s">
        <v>414</v>
      </c>
      <c s="4" r="D53" t="s">
        <v>414</v>
      </c>
    </row>
    <row spans="1:6" r="54">
      <c s="4" r="A54" t="s">
        <v>395</v>
      </c>
      <c s="7" r="B54" t="n">
        <v>-1979</v>
      </c>
      <c s="7" r="D54" t="n">
        <v>-1979</v>
      </c>
      <c s="5" r="F54" t="n">
        <v>-4249</v>
      </c>
    </row>
    <row spans="1:6" r="55">
      <c s="4" r="A55" t="s">
        <v>415</v>
      </c>
    </row>
    <row spans="1:6" r="56">
      <c s="3" r="A56" t="s">
        <v>147</v>
      </c>
    </row>
    <row spans="1:6" r="57">
      <c s="4" r="A57" t="s">
        <v>402</v>
      </c>
      <c s="7" r="B57" t="n">
        <v>200000</v>
      </c>
      <c s="7" r="D57" t="n">
        <v>200000</v>
      </c>
    </row>
    <row spans="1:6" r="58">
      <c s="4" r="A58" t="s">
        <v>403</v>
      </c>
      <c s="4" r="B58" t="s">
        <v>416</v>
      </c>
      <c s="4" r="D58" t="s">
        <v>416</v>
      </c>
    </row>
    <row spans="1:6" r="59">
      <c s="4" r="A59" t="s">
        <v>395</v>
      </c>
      <c s="7" r="B59" t="n">
        <v>-5422</v>
      </c>
      <c s="7" r="D59" t="n">
        <v>-5422</v>
      </c>
      <c s="5" r="F59" t="n">
        <v>-9524</v>
      </c>
    </row>
    <row spans="1:6" r="60">
      <c s="4" r="A60" t="s">
        <v>417</v>
      </c>
    </row>
    <row spans="1:6" r="61">
      <c s="3" r="A61" t="s">
        <v>147</v>
      </c>
    </row>
    <row spans="1:6" r="62">
      <c s="4" r="A62" t="s">
        <v>402</v>
      </c>
      <c s="7" r="B62" t="n">
        <v>200000</v>
      </c>
      <c s="7" r="D62" t="n">
        <v>200000</v>
      </c>
    </row>
    <row spans="1:6" r="63">
      <c s="4" r="A63" t="s">
        <v>403</v>
      </c>
      <c s="4" r="B63" t="s">
        <v>418</v>
      </c>
      <c s="4" r="D63" t="s">
        <v>418</v>
      </c>
    </row>
    <row spans="1:6" r="64">
      <c s="4" r="A64" t="s">
        <v>395</v>
      </c>
      <c s="7" r="B64" t="n">
        <v>-4048</v>
      </c>
      <c s="7" r="D64" t="n">
        <v>-4048</v>
      </c>
      <c s="5" r="F64" t="n">
        <v>-8428</v>
      </c>
    </row>
    <row spans="1:6" r="65">
      <c s="4" r="A65" t="s">
        <v>419</v>
      </c>
    </row>
    <row spans="1:6" r="66">
      <c s="3" r="A66" t="s">
        <v>147</v>
      </c>
    </row>
    <row spans="1:6" r="67">
      <c s="4" r="A67" t="s">
        <v>402</v>
      </c>
      <c s="7" r="B67" t="n">
        <v>200000</v>
      </c>
      <c s="7" r="D67" t="n">
        <v>200000</v>
      </c>
    </row>
    <row spans="1:6" r="68">
      <c s="4" r="A68" t="s">
        <v>403</v>
      </c>
      <c s="4" r="B68" t="s">
        <v>420</v>
      </c>
      <c s="4" r="D68" t="s">
        <v>420</v>
      </c>
    </row>
    <row spans="1:6" r="69">
      <c s="4" r="A69" t="s">
        <v>395</v>
      </c>
      <c s="5" r="F69" t="n">
        <v>-3763</v>
      </c>
    </row>
    <row spans="1:6" r="70">
      <c s="4" r="A70" t="s">
        <v>421</v>
      </c>
    </row>
    <row spans="1:6" r="71">
      <c s="3" r="A71" t="s">
        <v>147</v>
      </c>
    </row>
    <row spans="1:6" r="72">
      <c s="4" r="A72" t="s">
        <v>402</v>
      </c>
      <c s="7" r="B72" t="n">
        <v>325000</v>
      </c>
      <c s="7" r="D72" t="n">
        <v>325000</v>
      </c>
    </row>
    <row spans="1:6" r="73">
      <c s="4" r="A73" t="s">
        <v>403</v>
      </c>
      <c s="4" r="B73" t="s">
        <v>422</v>
      </c>
      <c s="4" r="D73" t="s">
        <v>422</v>
      </c>
    </row>
    <row spans="1:6" r="74">
      <c s="4" r="A74" t="s">
        <v>395</v>
      </c>
      <c s="7" r="B74" t="n">
        <v>-1379</v>
      </c>
      <c s="7" r="D74" t="n">
        <v>-1379</v>
      </c>
      <c s="5" r="F74" t="n">
        <v>-617</v>
      </c>
    </row>
    <row spans="1:6" r="75">
      <c s="4" r="A75" t="s">
        <v>423</v>
      </c>
    </row>
    <row spans="1:6" r="76">
      <c s="3" r="A76" t="s">
        <v>147</v>
      </c>
    </row>
    <row spans="1:6" r="77">
      <c s="4" r="A77" t="s">
        <v>402</v>
      </c>
      <c s="7" r="B77" t="n">
        <v>250000</v>
      </c>
      <c s="7" r="D77" t="n">
        <v>250000</v>
      </c>
    </row>
    <row spans="1:6" r="78">
      <c s="4" r="A78" t="s">
        <v>403</v>
      </c>
      <c s="4" r="B78" t="s">
        <v>424</v>
      </c>
      <c s="4" r="D78" t="s">
        <v>424</v>
      </c>
    </row>
    <row spans="1:6" r="79">
      <c s="4" r="A79" t="s">
        <v>395</v>
      </c>
      <c s="7" r="B79" t="n">
        <v>-2068</v>
      </c>
      <c s="7" r="D79" t="n">
        <v>-2068</v>
      </c>
      <c s="7" r="F79" t="n">
        <v>-2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5</v>
      </c>
      <c s="2" r="B1" t="s">
        <v>67</v>
      </c>
      <c s="2" r="D1" t="s">
        <v>1</v>
      </c>
    </row>
    <row spans="1:6" r="2">
      <c s="2" r="B2" t="s">
        <v>2</v>
      </c>
      <c s="2" r="C2" t="s">
        <v>68</v>
      </c>
      <c s="2" r="D2" t="s">
        <v>2</v>
      </c>
      <c s="2" r="E2" t="s">
        <v>68</v>
      </c>
      <c s="2" r="F2" t="s">
        <v>18</v>
      </c>
    </row>
    <row spans="1:6" r="3">
      <c s="3" r="A3" t="s">
        <v>389</v>
      </c>
    </row>
    <row spans="1:6" r="4">
      <c s="4" r="A4" t="s">
        <v>391</v>
      </c>
      <c s="7" r="B4" t="n">
        <v>-10036</v>
      </c>
      <c s="7" r="C4" t="n">
        <v>-27323</v>
      </c>
      <c s="7" r="D4" t="n">
        <v>-26775</v>
      </c>
      <c s="7" r="E4" t="n">
        <v>-55115</v>
      </c>
    </row>
    <row spans="1:6" r="5">
      <c s="4" r="A5" t="s">
        <v>392</v>
      </c>
    </row>
    <row spans="1:6" r="6">
      <c s="3" r="A6" t="s">
        <v>389</v>
      </c>
    </row>
    <row spans="1:6" r="7">
      <c s="4" r="A7" t="s">
        <v>426</v>
      </c>
      <c s="5" r="D7" t="n">
        <v>30400</v>
      </c>
      <c s="5" r="E7" t="n">
        <v>58600</v>
      </c>
    </row>
    <row spans="1:6" r="8">
      <c s="4" r="A8" t="s">
        <v>427</v>
      </c>
    </row>
    <row spans="1:6" r="9">
      <c s="3" r="A9" t="s">
        <v>428</v>
      </c>
    </row>
    <row spans="1:6" r="10">
      <c s="4" r="A10" t="s">
        <v>429</v>
      </c>
      <c s="5" r="D10" t="n">
        <v>300</v>
      </c>
      <c s="5" r="E10" t="n">
        <v>500</v>
      </c>
    </row>
    <row spans="1:6" r="11">
      <c s="3" r="A11" t="s">
        <v>389</v>
      </c>
    </row>
    <row spans="1:6" r="12">
      <c s="4" r="A12" t="s">
        <v>426</v>
      </c>
      <c s="5" r="B12" t="n">
        <v>-100</v>
      </c>
      <c s="5" r="C12" t="n">
        <v>-200</v>
      </c>
      <c s="5" r="D12" t="n">
        <v>-300</v>
      </c>
      <c s="5" r="E12" t="n">
        <v>-500</v>
      </c>
    </row>
    <row spans="1:6" r="13">
      <c s="4" r="A13" t="s">
        <v>430</v>
      </c>
      <c s="5" r="B13" t="n">
        <v>100</v>
      </c>
      <c s="5" r="C13" t="n">
        <v>100</v>
      </c>
      <c s="5" r="D13" t="n">
        <v>300</v>
      </c>
      <c s="5" r="E13" t="n">
        <v>300</v>
      </c>
    </row>
    <row spans="1:6" r="14">
      <c s="4" r="A14" t="s">
        <v>431</v>
      </c>
      <c s="5" r="B14" t="n">
        <v>100</v>
      </c>
      <c s="5" r="C14" t="n">
        <v>200</v>
      </c>
      <c s="5" r="D14" t="n">
        <v>300</v>
      </c>
      <c s="5" r="E14" t="n">
        <v>500</v>
      </c>
    </row>
    <row spans="1:6" r="15">
      <c s="4" r="A15" t="s">
        <v>391</v>
      </c>
      <c s="5" r="B15" t="n">
        <v>100</v>
      </c>
      <c s="7" r="C15" t="n">
        <v>100</v>
      </c>
      <c s="5" r="D15" t="n">
        <v>300</v>
      </c>
      <c s="7" r="E15" t="n">
        <v>300</v>
      </c>
    </row>
    <row spans="1:6" r="16">
      <c s="4" r="A16" t="s">
        <v>432</v>
      </c>
    </row>
    <row spans="1:6" r="17">
      <c s="3" r="A17" t="s">
        <v>389</v>
      </c>
    </row>
    <row spans="1:6" r="18">
      <c s="4" r="A18" t="s">
        <v>433</v>
      </c>
      <c s="5" r="B18" t="n">
        <v>400</v>
      </c>
      <c s="5" r="D18" t="n">
        <v>400</v>
      </c>
      <c s="7" r="F18" t="n">
        <v>700</v>
      </c>
    </row>
    <row spans="1:6" r="19">
      <c s="4" r="A19" t="s">
        <v>434</v>
      </c>
    </row>
    <row spans="1:6" r="20">
      <c s="3" r="A20" t="s">
        <v>428</v>
      </c>
    </row>
    <row spans="1:6" r="21">
      <c s="4" r="A21" t="s">
        <v>435</v>
      </c>
      <c s="5" r="B21" t="n">
        <v>366</v>
      </c>
      <c s="5" r="D21" t="n">
        <v>366</v>
      </c>
      <c s="5" r="F21" t="n">
        <v>664</v>
      </c>
    </row>
    <row spans="1:6" r="22">
      <c s="4" r="A22" t="s">
        <v>436</v>
      </c>
    </row>
    <row spans="1:6" r="23">
      <c s="3" r="A23" t="s">
        <v>428</v>
      </c>
    </row>
    <row spans="1:6" r="24">
      <c s="4" r="A24" t="s">
        <v>402</v>
      </c>
      <c s="7" r="B24" t="n">
        <v>60528</v>
      </c>
      <c s="7" r="D24" t="n">
        <v>60528</v>
      </c>
    </row>
    <row spans="1:6" r="25">
      <c s="4" r="A25" t="s">
        <v>437</v>
      </c>
      <c s="4" r="B25" t="s">
        <v>438</v>
      </c>
      <c s="4" r="D25" t="s">
        <v>438</v>
      </c>
    </row>
    <row spans="1:6" r="26">
      <c s="4" r="A26" t="s">
        <v>439</v>
      </c>
      <c s="4" r="B26" t="s">
        <v>440</v>
      </c>
      <c s="4" r="D26" t="s">
        <v>440</v>
      </c>
    </row>
    <row spans="1:6" r="27">
      <c s="4" r="A27" t="s">
        <v>435</v>
      </c>
      <c s="7" r="B27" t="n">
        <v>160</v>
      </c>
      <c s="7" r="D27" t="n">
        <v>160</v>
      </c>
      <c s="5" r="F27" t="n">
        <v>302</v>
      </c>
    </row>
    <row spans="1:6" r="28">
      <c s="4" r="A28" t="s">
        <v>441</v>
      </c>
    </row>
    <row spans="1:6" r="29">
      <c s="3" r="A29" t="s">
        <v>428</v>
      </c>
    </row>
    <row spans="1:6" r="30">
      <c s="4" r="A30" t="s">
        <v>402</v>
      </c>
      <c s="7" r="B30" t="n">
        <v>62342</v>
      </c>
      <c s="7" r="D30" t="n">
        <v>62342</v>
      </c>
    </row>
    <row spans="1:6" r="31">
      <c s="4" r="A31" t="s">
        <v>437</v>
      </c>
      <c s="4" r="B31" t="s">
        <v>438</v>
      </c>
      <c s="4" r="D31" t="s">
        <v>438</v>
      </c>
    </row>
    <row spans="1:6" r="32">
      <c s="4" r="A32" t="s">
        <v>439</v>
      </c>
      <c s="4" r="B32" t="s">
        <v>442</v>
      </c>
      <c s="4" r="D32" t="s">
        <v>442</v>
      </c>
    </row>
    <row spans="1:6" r="33">
      <c s="4" r="A33" t="s">
        <v>435</v>
      </c>
      <c s="7" r="B33" t="n">
        <v>206</v>
      </c>
      <c s="7" r="D33" t="n">
        <v>206</v>
      </c>
      <c s="7" r="F33" t="n">
        <v>3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18</v>
      </c>
    </row>
    <row spans="1:3" r="2">
      <c s="4" r="A2" t="s">
        <v>435</v>
      </c>
    </row>
    <row spans="1:3" r="3">
      <c s="3" r="A3" t="s">
        <v>444</v>
      </c>
    </row>
    <row spans="1:3" r="4">
      <c s="4" r="A4" t="s">
        <v>445</v>
      </c>
      <c s="7" r="B4" t="n">
        <v>366</v>
      </c>
      <c s="7" r="C4" t="n">
        <v>664</v>
      </c>
    </row>
    <row spans="1:3" r="5">
      <c s="3" r="A5" t="s">
        <v>446</v>
      </c>
    </row>
    <row spans="1:3" r="6">
      <c s="4" r="A6" t="s">
        <v>447</v>
      </c>
      <c s="5" r="B6" t="n">
        <v>23015</v>
      </c>
      <c s="5" r="C6" t="n">
        <v>53420</v>
      </c>
    </row>
    <row spans="1:3" r="7">
      <c s="4" r="A7" t="s">
        <v>448</v>
      </c>
    </row>
    <row spans="1:3" r="8">
      <c s="3" r="A8" t="s">
        <v>444</v>
      </c>
    </row>
    <row spans="1:3" r="9">
      <c s="4" r="A9" t="s">
        <v>445</v>
      </c>
      <c s="5" r="B9" t="n">
        <v>366</v>
      </c>
      <c s="5" r="C9" t="n">
        <v>664</v>
      </c>
    </row>
    <row spans="1:3" r="10">
      <c s="3" r="A10" t="s">
        <v>446</v>
      </c>
    </row>
    <row spans="1:3" r="11">
      <c s="4" r="A11" t="s">
        <v>447</v>
      </c>
      <c s="7" r="B11" t="n">
        <v>23015</v>
      </c>
      <c s="7" r="C11" t="n">
        <v>534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49</v>
      </c>
      <c s="2" r="B1" t="s">
        <v>2</v>
      </c>
      <c s="2" r="C1" t="s">
        <v>18</v>
      </c>
    </row>
    <row spans="1:3" r="2">
      <c s="3" r="A2" t="s">
        <v>147</v>
      </c>
    </row>
    <row spans="1:3" r="3">
      <c s="4" r="A3" t="s">
        <v>21</v>
      </c>
      <c s="7" r="B3" t="n">
        <v>2824</v>
      </c>
      <c s="7" r="C3" t="n">
        <v>2824</v>
      </c>
    </row>
    <row spans="1:3" r="4">
      <c s="4" r="A4" t="s">
        <v>25</v>
      </c>
      <c s="5" r="B4" t="n">
        <v>18792</v>
      </c>
      <c s="5" r="C4" t="n">
        <v>10597</v>
      </c>
    </row>
    <row spans="1:3" r="5">
      <c s="4" r="A5" t="s">
        <v>450</v>
      </c>
    </row>
    <row spans="1:3" r="6">
      <c s="3" r="A6" t="s">
        <v>147</v>
      </c>
    </row>
    <row spans="1:3" r="7">
      <c s="4" r="A7" t="s">
        <v>20</v>
      </c>
      <c s="5" r="B7" t="n">
        <v>74135</v>
      </c>
      <c s="5" r="C7" t="n">
        <v>57730</v>
      </c>
    </row>
    <row spans="1:3" r="8">
      <c s="4" r="A8" t="s">
        <v>21</v>
      </c>
      <c s="5" r="B8" t="n">
        <v>2824</v>
      </c>
      <c s="5" r="C8" t="n">
        <v>2824</v>
      </c>
    </row>
    <row spans="1:3" r="9">
      <c s="4" r="A9" t="s">
        <v>22</v>
      </c>
      <c s="5" r="B9" t="n">
        <v>5183</v>
      </c>
      <c s="5" r="C9" t="n">
        <v>7904</v>
      </c>
    </row>
    <row spans="1:3" r="10">
      <c s="4" r="A10" t="s">
        <v>25</v>
      </c>
      <c s="5" r="B10" t="n">
        <v>18792</v>
      </c>
      <c s="5" r="C10" t="n">
        <v>10597</v>
      </c>
    </row>
    <row spans="1:3" r="11">
      <c s="4" r="A11" t="s">
        <v>451</v>
      </c>
      <c s="5" r="B11" t="n">
        <v>28693</v>
      </c>
      <c s="5" r="C11" t="n">
        <v>28693</v>
      </c>
    </row>
    <row spans="1:3" r="12">
      <c s="4" r="A12" t="s">
        <v>34</v>
      </c>
      <c s="5" r="B12" t="n">
        <v>11195</v>
      </c>
      <c s="5" r="C12" t="n">
        <v>12510</v>
      </c>
    </row>
    <row spans="1:3" r="13">
      <c s="4" r="A13" t="s">
        <v>35</v>
      </c>
      <c s="5" r="B13" t="n">
        <v>19281</v>
      </c>
      <c s="5" r="C13" t="n">
        <v>24705</v>
      </c>
    </row>
    <row spans="1:3" r="14">
      <c s="4" r="A14" t="s">
        <v>452</v>
      </c>
      <c s="5" r="B14" t="n">
        <v>2874387</v>
      </c>
      <c s="5" r="C14" t="n">
        <v>2951120</v>
      </c>
    </row>
    <row spans="1:3" r="15">
      <c s="4" r="A15" t="s">
        <v>453</v>
      </c>
      <c s="5" r="B15" t="n">
        <v>35673</v>
      </c>
      <c s="5" r="C15" t="n">
        <v>64367</v>
      </c>
    </row>
    <row spans="1:3" r="16">
      <c s="4" r="A16" t="s">
        <v>454</v>
      </c>
    </row>
    <row spans="1:3" r="17">
      <c s="3" r="A17" t="s">
        <v>147</v>
      </c>
    </row>
    <row spans="1:3" r="18">
      <c s="4" r="A18" t="s">
        <v>455</v>
      </c>
      <c s="5" r="B18" t="n">
        <v>6427</v>
      </c>
      <c s="5" r="C18" t="n">
        <v>6274</v>
      </c>
    </row>
    <row spans="1:3" r="19">
      <c s="4" r="A19" t="s">
        <v>456</v>
      </c>
    </row>
    <row spans="1:3" r="20">
      <c s="3" r="A20" t="s">
        <v>147</v>
      </c>
    </row>
    <row spans="1:3" r="21">
      <c s="4" r="A21" t="s">
        <v>455</v>
      </c>
      <c s="5" r="B21" t="n">
        <v>31700</v>
      </c>
      <c s="5" r="C21" t="n">
        <v>30923</v>
      </c>
    </row>
    <row spans="1:3" r="22">
      <c s="4" r="A22" t="s">
        <v>435</v>
      </c>
    </row>
    <row spans="1:3" r="23">
      <c s="3" r="A23" t="s">
        <v>147</v>
      </c>
    </row>
    <row spans="1:3" r="24">
      <c s="4" r="A24" t="s">
        <v>20</v>
      </c>
      <c s="5" r="B24" t="n">
        <v>74135</v>
      </c>
      <c s="5" r="C24" t="n">
        <v>57730</v>
      </c>
    </row>
    <row spans="1:3" r="25">
      <c s="4" r="A25" t="s">
        <v>21</v>
      </c>
      <c s="5" r="B25" t="n">
        <v>2824</v>
      </c>
      <c s="5" r="C25" t="n">
        <v>2824</v>
      </c>
    </row>
    <row spans="1:3" r="26">
      <c s="4" r="A26" t="s">
        <v>22</v>
      </c>
      <c s="5" r="B26" t="n">
        <v>5183</v>
      </c>
      <c s="5" r="C26" t="n">
        <v>7904</v>
      </c>
    </row>
    <row spans="1:3" r="27">
      <c s="4" r="A27" t="s">
        <v>25</v>
      </c>
      <c s="5" r="B27" t="n">
        <v>18792</v>
      </c>
      <c s="5" r="C27" t="n">
        <v>10597</v>
      </c>
    </row>
    <row spans="1:3" r="28">
      <c s="4" r="A28" t="s">
        <v>451</v>
      </c>
      <c s="5" r="B28" t="n">
        <v>37690</v>
      </c>
      <c s="5" r="C28" t="n">
        <v>32873</v>
      </c>
    </row>
    <row spans="1:3" r="29">
      <c s="4" r="A29" t="s">
        <v>34</v>
      </c>
      <c s="5" r="B29" t="n">
        <v>11195</v>
      </c>
      <c s="5" r="C29" t="n">
        <v>12510</v>
      </c>
    </row>
    <row spans="1:3" r="30">
      <c s="4" r="A30" t="s">
        <v>35</v>
      </c>
      <c s="5" r="B30" t="n">
        <v>19281</v>
      </c>
      <c s="5" r="C30" t="n">
        <v>24705</v>
      </c>
    </row>
    <row spans="1:3" r="31">
      <c s="4" r="A31" t="s">
        <v>452</v>
      </c>
      <c s="5" r="B31" t="n">
        <v>2876290</v>
      </c>
      <c s="5" r="C31" t="n">
        <v>2953327</v>
      </c>
    </row>
    <row spans="1:3" r="32">
      <c s="4" r="A32" t="s">
        <v>453</v>
      </c>
      <c s="5" r="B32" t="n">
        <v>35492</v>
      </c>
      <c s="5" r="C32" t="n">
        <v>64026</v>
      </c>
    </row>
    <row spans="1:3" r="33">
      <c s="4" r="A33" t="s">
        <v>457</v>
      </c>
    </row>
    <row spans="1:3" r="34">
      <c s="3" r="A34" t="s">
        <v>147</v>
      </c>
    </row>
    <row spans="1:3" r="35">
      <c s="4" r="A35" t="s">
        <v>455</v>
      </c>
      <c s="5" r="B35" t="n">
        <v>6427</v>
      </c>
      <c s="5" r="C35" t="n">
        <v>6274</v>
      </c>
    </row>
    <row spans="1:3" r="36">
      <c s="4" r="A36" t="s">
        <v>458</v>
      </c>
    </row>
    <row spans="1:3" r="37">
      <c s="3" r="A37" t="s">
        <v>147</v>
      </c>
    </row>
    <row spans="1:3" r="38">
      <c s="4" r="A38" t="s">
        <v>455</v>
      </c>
      <c s="7" r="B38" t="n">
        <v>31700</v>
      </c>
      <c s="7" r="C38" t="n">
        <v>309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18</v>
      </c>
    </row>
    <row spans="1:3" r="2">
      <c s="3" r="A2" t="s">
        <v>460</v>
      </c>
    </row>
    <row spans="1:3" r="3">
      <c s="4" r="A3" t="s">
        <v>35</v>
      </c>
      <c s="7" r="B3" t="n">
        <v>19281</v>
      </c>
      <c s="7" r="C3" t="n">
        <v>24705</v>
      </c>
    </row>
    <row spans="1:3" r="4">
      <c s="4" r="A4" t="s">
        <v>461</v>
      </c>
    </row>
    <row spans="1:3" r="5">
      <c s="3" r="A5" t="s">
        <v>460</v>
      </c>
    </row>
    <row spans="1:3" r="6">
      <c s="4" r="A6" t="s">
        <v>451</v>
      </c>
      <c s="5" r="B6" t="n">
        <v>37690</v>
      </c>
      <c s="5" r="C6" t="n">
        <v>32873</v>
      </c>
    </row>
    <row spans="1:3" r="7">
      <c s="4" r="A7" t="s">
        <v>452</v>
      </c>
      <c s="5" r="B7" t="n">
        <v>2876290</v>
      </c>
      <c s="5" r="C7" t="n">
        <v>2953327</v>
      </c>
    </row>
    <row spans="1:3" r="8">
      <c s="4" r="A8" t="s">
        <v>453</v>
      </c>
      <c s="5" r="B8" t="n">
        <v>35492</v>
      </c>
      <c s="5" r="C8" t="n">
        <v>64026</v>
      </c>
    </row>
    <row spans="1:3" r="9">
      <c s="4" r="A9" t="s">
        <v>35</v>
      </c>
      <c s="5" r="B9" t="n">
        <v>19281</v>
      </c>
      <c s="5" r="C9" t="n">
        <v>24705</v>
      </c>
    </row>
    <row spans="1:3" r="10">
      <c s="4" r="A10" t="s">
        <v>462</v>
      </c>
    </row>
    <row spans="1:3" r="11">
      <c s="3" r="A11" t="s">
        <v>460</v>
      </c>
    </row>
    <row spans="1:3" r="12">
      <c s="4" r="A12" t="s">
        <v>451</v>
      </c>
      <c s="5" r="B12" t="n">
        <v>37690</v>
      </c>
      <c s="5" r="C12" t="n">
        <v>32873</v>
      </c>
    </row>
    <row spans="1:3" r="13">
      <c s="4" r="A13" t="s">
        <v>452</v>
      </c>
      <c s="5" r="B13" t="n">
        <v>2876290</v>
      </c>
      <c s="5" r="C13" t="n">
        <v>2953327</v>
      </c>
    </row>
    <row spans="1:3" r="14">
      <c s="4" r="A14" t="s">
        <v>453</v>
      </c>
      <c s="5" r="B14" t="n">
        <v>35492</v>
      </c>
      <c s="5" r="C14" t="n">
        <v>64026</v>
      </c>
    </row>
    <row spans="1:3" r="15">
      <c s="4" r="A15" t="s">
        <v>35</v>
      </c>
      <c s="5" r="B15" t="n">
        <v>19281</v>
      </c>
      <c s="5" r="C15" t="n">
        <v>24705</v>
      </c>
    </row>
    <row spans="1:3" r="16">
      <c s="4" r="A16" t="s">
        <v>463</v>
      </c>
    </row>
    <row spans="1:3" r="17">
      <c s="3" r="A17" t="s">
        <v>460</v>
      </c>
    </row>
    <row spans="1:3" r="18">
      <c s="4" r="A18" t="s">
        <v>455</v>
      </c>
      <c s="5" r="B18" t="n">
        <v>6427</v>
      </c>
      <c s="5" r="C18" t="n">
        <v>6274</v>
      </c>
    </row>
    <row spans="1:3" r="19">
      <c s="4" r="A19" t="s">
        <v>464</v>
      </c>
    </row>
    <row spans="1:3" r="20">
      <c s="3" r="A20" t="s">
        <v>460</v>
      </c>
    </row>
    <row spans="1:3" r="21">
      <c s="4" r="A21" t="s">
        <v>455</v>
      </c>
      <c s="5" r="B21" t="n">
        <v>6427</v>
      </c>
      <c s="5" r="C21" t="n">
        <v>6274</v>
      </c>
    </row>
    <row spans="1:3" r="22">
      <c s="4" r="A22" t="s">
        <v>465</v>
      </c>
    </row>
    <row spans="1:3" r="23">
      <c s="3" r="A23" t="s">
        <v>460</v>
      </c>
    </row>
    <row spans="1:3" r="24">
      <c s="4" r="A24" t="s">
        <v>455</v>
      </c>
      <c s="5" r="B24" t="n">
        <v>31700</v>
      </c>
      <c s="5" r="C24" t="n">
        <v>30923</v>
      </c>
    </row>
    <row spans="1:3" r="25">
      <c s="4" r="A25" t="s">
        <v>466</v>
      </c>
    </row>
    <row spans="1:3" r="26">
      <c s="3" r="A26" t="s">
        <v>460</v>
      </c>
    </row>
    <row spans="1:3" r="27">
      <c s="4" r="A27" t="s">
        <v>455</v>
      </c>
      <c s="7" r="B27" t="n">
        <v>31700</v>
      </c>
      <c s="7" r="C27" t="n">
        <v>309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7</v>
      </c>
      <c s="2" r="D1" t="s">
        <v>1</v>
      </c>
    </row>
    <row spans="1:5" r="2">
      <c s="2" r="B2" t="s">
        <v>2</v>
      </c>
      <c s="2" r="C2" t="s">
        <v>68</v>
      </c>
      <c s="2" r="D2" t="s">
        <v>2</v>
      </c>
      <c s="2" r="E2" t="s">
        <v>68</v>
      </c>
    </row>
    <row spans="1:5" r="3">
      <c s="3" r="A3" t="s">
        <v>91</v>
      </c>
    </row>
    <row spans="1:5" r="4">
      <c s="4" r="A4" t="s">
        <v>92</v>
      </c>
      <c s="7" r="B4" t="n">
        <v>38072</v>
      </c>
      <c s="7" r="C4" t="n">
        <v>16643</v>
      </c>
      <c s="7" r="D4" t="n">
        <v>68414</v>
      </c>
      <c s="7" r="E4" t="n">
        <v>25050</v>
      </c>
    </row>
    <row spans="1:5" r="5">
      <c s="3" r="A5" t="s">
        <v>93</v>
      </c>
    </row>
    <row spans="1:5" r="6">
      <c s="4" r="A6" t="s">
        <v>94</v>
      </c>
      <c s="5" r="B6" t="n">
        <v>1001</v>
      </c>
      <c s="5" r="C6" t="n">
        <v>1002</v>
      </c>
      <c s="5" r="D6" t="n">
        <v>1992</v>
      </c>
      <c s="5" r="E6" t="n">
        <v>1992</v>
      </c>
    </row>
    <row spans="1:5" r="7">
      <c s="4" r="A7" t="s">
        <v>95</v>
      </c>
      <c s="5" r="B7" t="n">
        <v>8239</v>
      </c>
      <c s="5" r="C7" t="n">
        <v>23189</v>
      </c>
      <c s="5" r="D7" t="n">
        <v>21488</v>
      </c>
      <c s="5" r="E7" t="n">
        <v>48207</v>
      </c>
    </row>
    <row spans="1:5" r="8">
      <c s="4" r="A8" t="s">
        <v>96</v>
      </c>
      <c s="5" r="B8" t="n">
        <v>9240</v>
      </c>
      <c s="5" r="C8" t="n">
        <v>24191</v>
      </c>
      <c s="5" r="D8" t="n">
        <v>23480</v>
      </c>
      <c s="5" r="E8" t="n">
        <v>50199</v>
      </c>
    </row>
    <row spans="1:5" r="9">
      <c s="4" r="A9" t="s">
        <v>97</v>
      </c>
      <c s="7" r="B9" t="n">
        <v>47312</v>
      </c>
      <c s="7" r="C9" t="n">
        <v>40834</v>
      </c>
      <c s="7" r="D9" t="n">
        <v>91894</v>
      </c>
      <c s="7" r="E9" t="n">
        <v>752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1"/>
  </cols>
  <sheetData>
    <row spans="1:2" r="1">
      <c s="1" r="A1" t="s">
        <v>467</v>
      </c>
      <c s="2" r="B1" t="s">
        <v>468</v>
      </c>
    </row>
    <row spans="1:2" r="2">
      <c s="4" r="A2" t="s">
        <v>469</v>
      </c>
    </row>
    <row spans="1:2" r="3">
      <c s="3" r="A3" t="s">
        <v>470</v>
      </c>
    </row>
    <row spans="1:2" r="4">
      <c s="4" r="A4" t="s">
        <v>471</v>
      </c>
      <c s="5" r="B4" t="n">
        <v>0</v>
      </c>
    </row>
    <row spans="1:2" r="5">
      <c s="4" r="A5" t="s">
        <v>472</v>
      </c>
    </row>
    <row spans="1:2" r="6">
      <c s="3" r="A6" t="s">
        <v>470</v>
      </c>
    </row>
    <row spans="1:2" r="7">
      <c s="4" r="A7" t="s">
        <v>473</v>
      </c>
      <c s="5" r="B7" t="n">
        <v>1087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74</v>
      </c>
      <c s="2" r="B1" t="s">
        <v>67</v>
      </c>
      <c s="2" r="D1" t="s">
        <v>1</v>
      </c>
    </row>
    <row spans="1:5" r="2">
      <c s="2" r="B2" t="s">
        <v>2</v>
      </c>
      <c s="2" r="C2" t="s">
        <v>68</v>
      </c>
      <c s="2" r="D2" t="s">
        <v>2</v>
      </c>
      <c s="2" r="E2" t="s">
        <v>68</v>
      </c>
    </row>
    <row spans="1:5" r="3">
      <c s="3" r="A3" t="s">
        <v>475</v>
      </c>
    </row>
    <row spans="1:5" r="4">
      <c s="4" r="A4" t="s">
        <v>100</v>
      </c>
      <c s="7" r="B4" t="n">
        <v>38072</v>
      </c>
      <c s="7" r="C4" t="n">
        <v>16643</v>
      </c>
      <c s="7" r="D4" t="n">
        <v>68414</v>
      </c>
      <c s="7" r="E4" t="n">
        <v>25050</v>
      </c>
    </row>
    <row spans="1:5" r="5">
      <c s="3" r="A5" t="s">
        <v>476</v>
      </c>
    </row>
    <row spans="1:5" r="6">
      <c s="4" r="A6" t="s">
        <v>477</v>
      </c>
      <c s="5" r="B6" t="n">
        <v>109785</v>
      </c>
      <c s="5" r="C6" t="n">
        <v>109669</v>
      </c>
      <c s="5" r="D6" t="n">
        <v>109785</v>
      </c>
      <c s="5" r="E6" t="n">
        <v>1096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
  </cols>
  <sheetData>
    <row spans="1:2" r="1">
      <c s="1" r="A1" t="s">
        <v>478</v>
      </c>
      <c s="2" r="B1" t="s">
        <v>312</v>
      </c>
    </row>
    <row spans="1:2" r="2">
      <c s="3" r="A2" t="s">
        <v>479</v>
      </c>
    </row>
    <row spans="1:2" r="3">
      <c s="4" r="A3" t="s">
        <v>480</v>
      </c>
      <c s="4" r="B3" t="s">
        <v>481</v>
      </c>
    </row>
    <row spans="1:2" r="4">
      <c s="4" r="A4" t="s">
        <v>482</v>
      </c>
      <c s="5" r="B4" t="n">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8</v>
      </c>
    </row>
    <row spans="1:3" r="3">
      <c s="3" r="A3" t="s">
        <v>99</v>
      </c>
    </row>
    <row spans="1:3" r="4">
      <c s="4" r="A4" t="s">
        <v>100</v>
      </c>
      <c s="7" r="B4" t="n">
        <v>68414</v>
      </c>
      <c s="7" r="C4" t="n">
        <v>25050</v>
      </c>
    </row>
    <row spans="1:3" r="5">
      <c s="3" r="A5" t="s">
        <v>101</v>
      </c>
    </row>
    <row spans="1:3" r="6">
      <c s="4" r="A6" t="s">
        <v>74</v>
      </c>
      <c s="5" r="B6" t="n">
        <v>65341</v>
      </c>
      <c s="5" r="C6" t="n">
        <v>68075</v>
      </c>
    </row>
    <row spans="1:3" r="7">
      <c s="4" r="A7" t="s">
        <v>75</v>
      </c>
      <c s="5" r="B7" t="n">
        <v>2056</v>
      </c>
      <c s="5" r="C7" t="n">
        <v>2157</v>
      </c>
    </row>
    <row spans="1:3" r="8">
      <c s="4" r="A8" t="s">
        <v>102</v>
      </c>
      <c s="5" r="B8" t="n">
        <v>7200</v>
      </c>
      <c s="5" r="C8" t="n">
        <v>7564</v>
      </c>
    </row>
    <row spans="1:3" r="9">
      <c s="4" r="A9" t="s">
        <v>103</v>
      </c>
      <c s="5" r="B9" t="n">
        <v>1842</v>
      </c>
      <c s="5" r="C9" t="n">
        <v>1874</v>
      </c>
    </row>
    <row spans="1:3" r="10">
      <c s="4" r="A10" t="s">
        <v>104</v>
      </c>
      <c s="5" r="B10" t="n">
        <v>-1217</v>
      </c>
      <c s="5" r="C10" t="n">
        <v>-3789</v>
      </c>
    </row>
    <row spans="1:3" r="11">
      <c s="4" r="A11" t="s">
        <v>77</v>
      </c>
      <c s="5" r="C11" t="n">
        <v>-5709</v>
      </c>
    </row>
    <row spans="1:3" r="12">
      <c s="4" r="A12" t="s">
        <v>105</v>
      </c>
      <c s="5" r="B12" t="n">
        <v>1992</v>
      </c>
      <c s="5" r="C12" t="n">
        <v>1992</v>
      </c>
    </row>
    <row spans="1:3" r="13">
      <c s="4" r="A13" t="s">
        <v>106</v>
      </c>
      <c s="5" r="B13" t="n">
        <v>-8903</v>
      </c>
      <c s="5" r="C13" t="n">
        <v>-10207</v>
      </c>
    </row>
    <row spans="1:3" r="14">
      <c s="3" r="A14" t="s">
        <v>107</v>
      </c>
    </row>
    <row spans="1:3" r="15">
      <c s="4" r="A15" t="s">
        <v>108</v>
      </c>
      <c s="5" r="B15" t="n">
        <v>2721</v>
      </c>
      <c s="5" r="C15" t="n">
        <v>-705</v>
      </c>
    </row>
    <row spans="1:3" r="16">
      <c s="4" r="A16" t="s">
        <v>23</v>
      </c>
      <c s="5" r="B16" t="n">
        <v>739</v>
      </c>
      <c s="5" r="C16" t="n">
        <v>3176</v>
      </c>
    </row>
    <row spans="1:3" r="17">
      <c s="4" r="A17" t="s">
        <v>24</v>
      </c>
      <c s="5" r="B17" t="n">
        <v>-267</v>
      </c>
      <c s="5" r="C17" t="n">
        <v>125</v>
      </c>
    </row>
    <row spans="1:3" r="18">
      <c s="4" r="A18" t="s">
        <v>25</v>
      </c>
      <c s="5" r="B18" t="n">
        <v>-8195</v>
      </c>
      <c s="5" r="C18" t="n">
        <v>995</v>
      </c>
    </row>
    <row spans="1:3" r="19">
      <c s="4" r="A19" t="s">
        <v>109</v>
      </c>
      <c s="5" r="B19" t="n">
        <v>827</v>
      </c>
      <c s="5" r="C19" t="n">
        <v>-8341</v>
      </c>
    </row>
    <row spans="1:3" r="20">
      <c s="3" r="A20" t="s">
        <v>107</v>
      </c>
    </row>
    <row spans="1:3" r="21">
      <c s="4" r="A21" t="s">
        <v>34</v>
      </c>
      <c s="5" r="B21" t="n">
        <v>-1315</v>
      </c>
      <c s="5" r="C21" t="n">
        <v>596</v>
      </c>
    </row>
    <row spans="1:3" r="22">
      <c s="4" r="A22" t="s">
        <v>35</v>
      </c>
      <c s="5" r="B22" t="n">
        <v>-5424</v>
      </c>
      <c s="5" r="C22" t="n">
        <v>-1708</v>
      </c>
    </row>
    <row spans="1:3" r="23">
      <c s="4" r="A23" t="s">
        <v>110</v>
      </c>
      <c s="5" r="B23" t="n">
        <v>-2144</v>
      </c>
      <c s="5" r="C23" t="n">
        <v>557</v>
      </c>
    </row>
    <row spans="1:3" r="24">
      <c s="4" r="A24" t="s">
        <v>111</v>
      </c>
      <c s="5" r="B24" t="n">
        <v>953</v>
      </c>
      <c s="5" r="C24" t="n">
        <v>1615</v>
      </c>
    </row>
    <row spans="1:3" r="25">
      <c s="4" r="A25" t="s">
        <v>112</v>
      </c>
      <c s="5" r="B25" t="n">
        <v>124620</v>
      </c>
      <c s="5" r="C25" t="n">
        <v>83317</v>
      </c>
    </row>
    <row spans="1:3" r="26">
      <c s="3" r="A26" t="s">
        <v>113</v>
      </c>
    </row>
    <row spans="1:3" r="27">
      <c s="4" r="A27" t="s">
        <v>114</v>
      </c>
      <c s="5" r="B27" t="n">
        <v>-538</v>
      </c>
      <c s="5" r="C27" t="n">
        <v>-563</v>
      </c>
    </row>
    <row spans="1:3" r="28">
      <c s="4" r="A28" t="s">
        <v>115</v>
      </c>
      <c s="5" r="C28" t="n">
        <v>50602</v>
      </c>
    </row>
    <row spans="1:3" r="29">
      <c s="4" r="A29" t="s">
        <v>116</v>
      </c>
      <c s="5" r="B29" t="n">
        <v>-538</v>
      </c>
      <c s="5" r="C29" t="n">
        <v>50039</v>
      </c>
    </row>
    <row spans="1:3" r="30">
      <c s="3" r="A30" t="s">
        <v>117</v>
      </c>
    </row>
    <row spans="1:3" r="31">
      <c s="4" r="A31" t="s">
        <v>118</v>
      </c>
      <c s="5" r="B31" t="n">
        <v>-78291</v>
      </c>
      <c s="5" r="C31" t="n">
        <v>-77625</v>
      </c>
    </row>
    <row spans="1:3" r="32">
      <c s="4" r="A32" t="s">
        <v>119</v>
      </c>
      <c s="5" r="B32" t="n">
        <v>-28694</v>
      </c>
      <c s="5" r="C32" t="n">
        <v>-28694</v>
      </c>
    </row>
    <row spans="1:3" r="33">
      <c s="4" r="A33" t="s">
        <v>120</v>
      </c>
      <c s="5" r="B33" t="n">
        <v>-692</v>
      </c>
    </row>
    <row spans="1:3" r="34">
      <c s="4" r="A34" t="s">
        <v>121</v>
      </c>
      <c s="5" r="C34" t="n">
        <v>-43684</v>
      </c>
    </row>
    <row spans="1:3" r="35">
      <c s="4" r="A35" t="s">
        <v>122</v>
      </c>
      <c s="5" r="B35" t="n">
        <v>-107677</v>
      </c>
      <c s="5" r="C35" t="n">
        <v>-150003</v>
      </c>
    </row>
    <row spans="1:3" r="36">
      <c s="4" r="A36" t="s">
        <v>123</v>
      </c>
      <c s="5" r="B36" t="n">
        <v>16405</v>
      </c>
      <c s="5" r="C36" t="n">
        <v>-16647</v>
      </c>
    </row>
    <row spans="1:3" r="37">
      <c s="4" r="A37" t="s">
        <v>124</v>
      </c>
      <c s="5" r="B37" t="n">
        <v>57730</v>
      </c>
      <c s="5" r="C37" t="n">
        <v>68153</v>
      </c>
    </row>
    <row spans="1:3" r="38">
      <c s="4" r="A38" t="s">
        <v>125</v>
      </c>
      <c s="7" r="B38" t="n">
        <v>74135</v>
      </c>
      <c s="7" r="C38" t="n">
        <v>51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Gener</vt:lpstr>
      <vt:lpstr>Significant Accounting Policies</vt:lpstr>
      <vt:lpstr>Restricted Cash</vt:lpstr>
      <vt:lpstr>Fixed assets, net</vt:lpstr>
      <vt:lpstr>Deferred Charges, net</vt:lpstr>
      <vt:lpstr>Other Current and Non-current A</vt:lpstr>
      <vt:lpstr>Accounts Payable</vt:lpstr>
      <vt:lpstr>Accrued Liabilities</vt:lpstr>
      <vt:lpstr>Other Current and Long-term Lia</vt:lpstr>
      <vt:lpstr>Long-Term Debt</vt:lpstr>
      <vt:lpstr>Financial Instruments</vt:lpstr>
      <vt:lpstr>Commitments and Contingencies</vt:lpstr>
      <vt:lpstr>Stockholders' Equity</vt:lpstr>
      <vt:lpstr>Earnings per Share</vt:lpstr>
      <vt:lpstr>Subsequent Events</vt:lpstr>
      <vt:lpstr>Significant Accounting Polici22</vt:lpstr>
      <vt:lpstr>Basis of Presentation and Gen23</vt:lpstr>
      <vt:lpstr>Fixed assets, net (Tables)</vt:lpstr>
      <vt:lpstr>Deferred Charges, net (Tables)</vt:lpstr>
      <vt:lpstr>Other Current and Non-current26</vt:lpstr>
      <vt:lpstr>Accounts Payable (Tables)</vt:lpstr>
      <vt:lpstr>Accrued Liabilities (Tables)</vt:lpstr>
      <vt:lpstr>Other Current and Long-term L29</vt:lpstr>
      <vt:lpstr>Long-Term Debt (Tables)</vt:lpstr>
      <vt:lpstr>Financial Instruments (Tables)</vt:lpstr>
      <vt:lpstr>Earnings per Share (Tables)</vt:lpstr>
      <vt:lpstr>Basis of Presentation and Gen33</vt:lpstr>
      <vt:lpstr>Restricted Cash (Details)</vt:lpstr>
      <vt:lpstr>Fixed assets, net (Details)</vt:lpstr>
      <vt:lpstr>Fixed assets, net (Details 2)</vt:lpstr>
      <vt:lpstr>Deferred Charges, net (Details)</vt:lpstr>
      <vt:lpstr>Other Current and Non-current38</vt:lpstr>
      <vt:lpstr>Other Current and Non-current39</vt:lpstr>
      <vt:lpstr>Accounts Payable (Details)</vt:lpstr>
      <vt:lpstr>Accrued Liabilities (Details)</vt:lpstr>
      <vt:lpstr>Accrued Liabilities (Details 2)</vt:lpstr>
      <vt:lpstr>Other Current and Long-term L43</vt:lpstr>
      <vt:lpstr>Long-Term Debt (Details)</vt:lpstr>
      <vt:lpstr>Financial Instruments (Details)</vt:lpstr>
      <vt:lpstr>Financial Instruments (Details </vt:lpstr>
      <vt:lpstr>Financial Instruments (Detail47</vt:lpstr>
      <vt:lpstr>Financial Instruments (Detail48</vt:lpstr>
      <vt:lpstr>Financial Instruments (Detail49</vt:lpstr>
      <vt:lpstr>Stockholders' Equity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03:00Z</dcterms:created>
  <dcterms:modified xmlns:dcterms="http://purl.org/dc/terms/" xmlns:xsi="http://www.w3.org/2001/XMLSchema-instance" xsi:type="dcterms:W3CDTF">2015-08-04T16:03:00Z</dcterms:modified>
  <dc:title xmlns:dc="http://purl.org/dc/elements/1.1/">Untitled</dc:title>
  <dc:description xmlns:dc="http://purl.org/dc/elements/1.1/"/>
  <dc:subject xmlns:dc="http://purl.org/dc/elements/1.1/"/>
  <cp:keywords/>
  <cp:category/>
</cp:coreProperties>
</file>